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pplemental Disclosure of Non-" sheetId="8" r:id="rId8"/>
    <s:sheet name="Note 1 - Basis of Presentation" sheetId="9" r:id="rId9"/>
    <s:sheet name="Note 2 - Consolidation" sheetId="10" r:id="rId10"/>
    <s:sheet name="Note 3 - Reclassification of Pr" sheetId="11" r:id="rId11"/>
    <s:sheet name="Note 4 - New Accounting Standar" sheetId="12" r:id="rId12"/>
    <s:sheet name="Note 5 - Segment Information" sheetId="13" r:id="rId13"/>
    <s:sheet name="Note 6 - Inventories" sheetId="14" r:id="rId14"/>
    <s:sheet name="Note 7 - Land, Orchards, and Eq" sheetId="15" r:id="rId15"/>
    <s:sheet name="Note 8 - Deferred Farming Costs" sheetId="16" r:id="rId16"/>
    <s:sheet name="Note 9 - Income Taxes" sheetId="17" r:id="rId17"/>
    <s:sheet name="Note 10 - Debt" sheetId="18" r:id="rId18"/>
    <s:sheet name="Note 11 - Fair Value Measuremen" sheetId="19" r:id="rId19"/>
    <s:sheet name="Note 12 - Partners' Capital" sheetId="20" r:id="rId20"/>
    <s:sheet name="Note 13 - Pension Plan" sheetId="21" r:id="rId21"/>
    <s:sheet name="Note 14 - Intermittent Severanc" sheetId="22" r:id="rId22"/>
    <s:sheet name="Note 15 - Commitments and Conti" sheetId="23" r:id="rId23"/>
    <s:sheet name="Note 16 - Acquisition" sheetId="24" r:id="rId24"/>
    <s:sheet name="Note 5 - Segment Information (T" sheetId="25" r:id="rId25"/>
    <s:sheet name="Note 6 - Inventories (Tables)" sheetId="26" r:id="rId26"/>
    <s:sheet name="Note 7 - Land, Orchards, and 27" sheetId="27" r:id="rId27"/>
    <s:sheet name="Note 10 - Debt (Tables)" sheetId="28" r:id="rId28"/>
    <s:sheet name="Note 11 - Fair Value Measurem29" sheetId="29" r:id="rId29"/>
    <s:sheet name="Note 13 - Pension Plan (Tables)" sheetId="30" r:id="rId30"/>
    <s:sheet name="Note 14 - Intermittent Severa31" sheetId="31" r:id="rId31"/>
    <s:sheet name="Supplemental Disclosure of No32" sheetId="32" r:id="rId32"/>
    <s:sheet name="Note 3 - Reclassification of 33" sheetId="33" r:id="rId33"/>
    <s:sheet name="Note 5 - Segment Information (D" sheetId="34" r:id="rId34"/>
    <s:sheet name="Note 5 - Reportable Segments (D" sheetId="35" r:id="rId35"/>
    <s:sheet name="Note 6 - Summary of Inventories" sheetId="36" r:id="rId36"/>
    <s:sheet name="Note 7 - Land, Orchards, and 37" sheetId="37" r:id="rId37"/>
    <s:sheet name="Note 9 - Income Taxes (Details " sheetId="38" r:id="rId38"/>
    <s:sheet name="Note 10 - Debt (Details Textual" sheetId="39" r:id="rId39"/>
    <s:sheet name="Note 10 - Short and Long-Term D" sheetId="40" r:id="rId40"/>
    <s:sheet name="Note 10 - Maturities of Long-te" sheetId="41" r:id="rId41"/>
    <s:sheet name="Note 11 - Fair Value Measurem42" sheetId="42" r:id="rId42"/>
    <s:sheet name="Note 11 - Estimated Fair Values" sheetId="43" r:id="rId43"/>
    <s:sheet name="Note 12 - Partners' Capital (De" sheetId="44" r:id="rId44"/>
    <s:sheet name="Note 13 - Components of Net Per" sheetId="45" r:id="rId45"/>
    <s:sheet name="Note 14 - Components of Net Per" sheetId="46" r:id="rId46"/>
    <s:sheet name="Note 16 - Acquisition (Details " sheetId="47" r:id="rId47"/>
  </s:sheets>
  <s:definedNames/>
  <s:calcPr calcId="124519" calcMode="auto" fullCalcOnLoad="1"/>
</s:workbook>
</file>

<file path=xl/sharedStrings.xml><?xml version="1.0" encoding="utf-8"?>
<sst xmlns="http://schemas.openxmlformats.org/spreadsheetml/2006/main" uniqueCount="361">
  <si>
    <t>Document And Entity Information - shares</t>
  </si>
  <si>
    <t>9 Months Ended</t>
  </si>
  <si>
    <t>Sep. 30, 2015</t>
  </si>
  <si>
    <t>Nov. 13, 2015</t>
  </si>
  <si>
    <t>Entity Registrant Name</t>
  </si>
  <si>
    <t>ROYAL HAWAIIAN ORCHARDS, L.P.</t>
  </si>
  <si>
    <t>Entity Central Index Key</t>
  </si>
  <si>
    <t>Trading Symbol</t>
  </si>
  <si>
    <t>nnut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Assets</t>
  </si>
  <si>
    <t>Cash and cash equivalents</t>
  </si>
  <si>
    <t>Accounts receivable</t>
  </si>
  <si>
    <t>Inventories</t>
  </si>
  <si>
    <t>Deferred farming costs</t>
  </si>
  <si>
    <t xml:space="preserve"> </t>
  </si>
  <si>
    <t>Other current assets</t>
  </si>
  <si>
    <t>Total current assets</t>
  </si>
  <si>
    <t>Land, orchards and equipment, net</t>
  </si>
  <si>
    <t>Other non-current assets</t>
  </si>
  <si>
    <t>Total assets</t>
  </si>
  <si>
    <t>Liabilities and partners’ capital</t>
  </si>
  <si>
    <t>Bridge loan</t>
  </si>
  <si>
    <t>Current portion of long-term debt</t>
  </si>
  <si>
    <t>Accounts payable</t>
  </si>
  <si>
    <t>Accrued payroll and benefits</t>
  </si>
  <si>
    <t>Other current liabilities</t>
  </si>
  <si>
    <t>Total current liabilities</t>
  </si>
  <si>
    <t>Non-current pension benefits</t>
  </si>
  <si>
    <t>Long-term debt</t>
  </si>
  <si>
    <t>Deferred income tax liability</t>
  </si>
  <si>
    <t>Total liabilities</t>
  </si>
  <si>
    <t>Commitments and contingencies</t>
  </si>
  <si>
    <t>Partners’ capital</t>
  </si>
  <si>
    <t>Class A limited partners, no par or assigned value, 11,100 units authorized, issued and outstanding</t>
  </si>
  <si>
    <t>Accumulated other comprehensive loss</t>
  </si>
  <si>
    <t>Total partners’ capital</t>
  </si>
  <si>
    <t>Total liabilities and partners’ capital</t>
  </si>
  <si>
    <t>Condensed Consolidated Balance Sheets (Unaudited) (Parentheticals) - $ / shares</t>
  </si>
  <si>
    <t>Class A limited partners, par or assigned value (in dollars per share)</t>
  </si>
  <si>
    <t>Class A limited partners, units authorized (in shares)</t>
  </si>
  <si>
    <t>Class A limited partners, units issued (in shares)</t>
  </si>
  <si>
    <t>Class A limited partners, units outstanding (in shares)</t>
  </si>
  <si>
    <t>Condensed Consolidated Statements of Operations and Comprehensive Income (Loss) (Unaudited) - USD ($) shares in Thousands</t>
  </si>
  <si>
    <t>3 Months Ended</t>
  </si>
  <si>
    <t>Sep. 30, 2014</t>
  </si>
  <si>
    <t>Orchards [Member]</t>
  </si>
  <si>
    <t>Revenues</t>
  </si>
  <si>
    <t>Operating income (loss)</t>
  </si>
  <si>
    <t>Branded Products [Member]</t>
  </si>
  <si>
    <t>Cost of orchards revenue</t>
  </si>
  <si>
    <t>Cost of branded product sales</t>
  </si>
  <si>
    <t>Total cost of revenues</t>
  </si>
  <si>
    <t>Gross profit (loss)</t>
  </si>
  <si>
    <t>General and administrative expenses</t>
  </si>
  <si>
    <t>Selling expenses</t>
  </si>
  <si>
    <t>Net loss on sale of property</t>
  </si>
  <si>
    <t>Net interest expense</t>
  </si>
  <si>
    <t>Other income (expense)</t>
  </si>
  <si>
    <t>Income (loss) before income taxes</t>
  </si>
  <si>
    <t>Income tax (benefit) expense</t>
  </si>
  <si>
    <t>Net (loss)</t>
  </si>
  <si>
    <t>Other comprehensive income, net of tax</t>
  </si>
  <si>
    <t>Amortization of prior service cost</t>
  </si>
  <si>
    <t>Amortization of actuarial loss</t>
  </si>
  <si>
    <t>Subtotal defined benefit pension plan</t>
  </si>
  <si>
    <t>Comprehensive (loss)</t>
  </si>
  <si>
    <t>Net (loss) per Class A Unit (in dollars per share)</t>
  </si>
  <si>
    <t>Cash distributions per Class A Unit (in dollars per share)</t>
  </si>
  <si>
    <t>Weighted average Class A Units outstanding (in shares)</t>
  </si>
  <si>
    <t>Condensed Consolidated Statements of Partners' Capital (Unaudited) - USD ($)</t>
  </si>
  <si>
    <t>General Partner [Member]</t>
  </si>
  <si>
    <t>Limited Partner [Member]</t>
  </si>
  <si>
    <t>AOCI Attributable to Parent [Member]</t>
  </si>
  <si>
    <t>Total</t>
  </si>
  <si>
    <t>Partners’ capital at Dec. 31, 2013</t>
  </si>
  <si>
    <t>Partners’ capital at beginning of period:</t>
  </si>
  <si>
    <t>Allocation of net income (loss)</t>
  </si>
  <si>
    <t>Units issued for cash:</t>
  </si>
  <si>
    <t>Change in pension and severance obligations</t>
  </si>
  <si>
    <t>Partners’ capital at end of period at Sep. 30, 2014</t>
  </si>
  <si>
    <t>Partners’ capital at Jun. 30, 2014</t>
  </si>
  <si>
    <t>Partners’ capital at Dec. 31, 2014</t>
  </si>
  <si>
    <t>Partners’ capital at end of period at Sep. 30, 2015</t>
  </si>
  <si>
    <t>Partners’ capital at Jun. 30, 2015</t>
  </si>
  <si>
    <t>Condensed Consolidated Statements of Partners' Capital (Unaudited) (Parentheticals) - Limited Partner [Member] - USD ($) $ in Millions</t>
  </si>
  <si>
    <t>Class A Limited Partner Units, Units (in shares)</t>
  </si>
  <si>
    <t>Class A Limited Partner Units, Fees</t>
  </si>
  <si>
    <t>Condensed Consolidated Statements of Cash Flows (Unaudited) - USD ($)</t>
  </si>
  <si>
    <t>Cash flows from operating activities:</t>
  </si>
  <si>
    <t>Cash received from goods and services</t>
  </si>
  <si>
    <t>Cash paid to suppliers and employees</t>
  </si>
  <si>
    <t>Interest paid</t>
  </si>
  <si>
    <t>Taxes paid</t>
  </si>
  <si>
    <t>Net cash used in operating activities</t>
  </si>
  <si>
    <t>Cash flows from investing activities:</t>
  </si>
  <si>
    <t>Proceeds from sale of property and equipment</t>
  </si>
  <si>
    <t>Purchase of property and equipment</t>
  </si>
  <si>
    <t>Net cash used in by investing activities</t>
  </si>
  <si>
    <t>Cash flows from financing activities:</t>
  </si>
  <si>
    <t>Debt issuance costs</t>
  </si>
  <si>
    <t>Proceeds from long-term debt</t>
  </si>
  <si>
    <t>Proceeds from rights offering</t>
  </si>
  <si>
    <t>Payment of rights offering fees</t>
  </si>
  <si>
    <t>Proceeds from drawings on line of credit</t>
  </si>
  <si>
    <t>Repayment of line of credit</t>
  </si>
  <si>
    <t>Repayment on long-term debt</t>
  </si>
  <si>
    <t>Net cash provided by financing activities</t>
  </si>
  <si>
    <t>Net increase in cash and cash equivalents</t>
  </si>
  <si>
    <t>Cash and cash equivalents at beginning of period</t>
  </si>
  <si>
    <t>Cash and cash equivalents at end of period</t>
  </si>
  <si>
    <t>Net loss</t>
  </si>
  <si>
    <t>Adjustments to reconcile net loss to cash used in operating activities:</t>
  </si>
  <si>
    <t>Depreciation and amortization</t>
  </si>
  <si>
    <t>Net loss on sale of property and equipment</t>
  </si>
  <si>
    <t>Defined benefit pension plan expense</t>
  </si>
  <si>
    <t>Deferred income tax credit</t>
  </si>
  <si>
    <t>Decrease in accounts receivable</t>
  </si>
  <si>
    <t>(Increase) decrease in inventories</t>
  </si>
  <si>
    <t>Increase in deferred farming costs</t>
  </si>
  <si>
    <t>Decrease in other current assets</t>
  </si>
  <si>
    <t>Increase in accounts payable</t>
  </si>
  <si>
    <t>Decrease in accrued payroll and benefits</t>
  </si>
  <si>
    <t>(Decrease) increase in other current liabilities</t>
  </si>
  <si>
    <t>Total adjustments</t>
  </si>
  <si>
    <t>Supplemental Disclosure of Non-cash Activity:</t>
  </si>
  <si>
    <t>Notes to Financial Statements</t>
  </si>
  <si>
    <t>Cash Flow, Supplemental Disclosures [Text Block]</t>
  </si>
  <si>
    <t>Supplemental disclosure of non-cash activity: ● For the nine months ended September 30, 2015 and 2014, $583,000 and $556,000, respectively, of depreciation expense was included in deferred farming costs. ● During the nine months ended September 30, 2014, upon completion of the rights offering, the Partnership netted $190,000 of offering costs against offering proceeds, which were recorded on the balance sheet as of December 31, 2013. See accompanying notes to condensed consolidated financial statements.</t>
  </si>
  <si>
    <t>Note 1 - Basis of Presentation</t>
  </si>
  <si>
    <t>Basis of Accounting [Text Block]</t>
  </si>
  <si>
    <t xml:space="preserve"> (1) BASIS OF PRESENTATION Royal Hawaiian Orchards, L.P. (the “Partnership”) is a master limited partnership, organized under the laws of the State of Delaware in 1986. The accompanying unaudited condensed consolidated financial statements of the Partnership and its subsidiaries Royal Hawaiian Resources, Inc. (“RHR”), Royal Hawaiian Services, LLC (“RHS”) and Royal Hawaiian Macadamia Nut, Inc. (“Royal”), include all adjustments (consisting only of those of a normal recurring nature) that, in the opinion of management, are necessary to present fairly their financial position as of September 30, 2015, and December 31, 2014, and the results of operations, changes in partners’ capital and cash flows for the three and nine months ended September 30, 2015 and 2014. The results of operations for the three and nine months ended September 30, 2015 are not necessarily indicative of the results expected for the full year or for any future period. The December 31, 2014 condensed consolidated balance sheet data in this report was derived from audited consolidated financial statements contained in the Partnership’s Annual Report on Form 10-K for the year ended December 31, 2014 (the “2014 Annual Report”), but does not include all disclosures required by accounting principles generally accepted in the United States of America (“U.S. GAAP”). The interim consolidated financial statements should be read in conjunction with the Consolidated Financial Statements and the Notes to Consolidated Financial Statements filed with the Securities and Exchange Commission (“SEC”) in the 2014 Annual Report. The Partnership’s business has historically been highly seasonal, reflecting the general pattern of peak harvest and sales of macadamia nuts during the fourth quarter. Commencing in 2015, more than 70 percent of nuts harvested will be inventoried and used in its branded products segment and sold throughout the year which will reduce seasonality.</t>
  </si>
  <si>
    <t>Note 2 - Consolidation</t>
  </si>
  <si>
    <t>Organization, Consolidation and Presentation of Financial Statements Disclosure [Text Block]</t>
  </si>
  <si>
    <t xml:space="preserve"> (2) CONSOLIDATION The consolidated financial statements include the accounts of the Partnership and its subsidiaries. All significant intercompany balances and transactions have been eliminated.</t>
  </si>
  <si>
    <t>Note 3 - Reclassification of Prior Year Presentation</t>
  </si>
  <si>
    <t>Reclassifications [Text Block]</t>
  </si>
  <si>
    <t xml:space="preserve"> (3) RECLASSIFICATION OF PRIOR YEAR PRESENTATION Certain prior year amounts have been reclassified for consistency with the current period presentation. These reclassifications had no effect on the reported results of operations. In the fourth quarter of 2014, the Partnership concluded that it was appropriate to classify certain promotional and reclamation costs as a reduction to revenue. Previously, these similar costs had been recorded in selling expenses. Accordingly, the Partnership has revised the classification to report these costs as a reduction to revenue. For the three and nine months ended September 30, 2014, $125,000 and $280,000, respectively, of total promotional and reclamation costs were previously included in selling expenses.</t>
  </si>
  <si>
    <t>Note 4 - New Accounting Standards</t>
  </si>
  <si>
    <t>Description of New Accounting Pronouncements Not yet Adopted [Text Block]</t>
  </si>
  <si>
    <t xml:space="preserve"> (4) NEW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the Partnership on January 1, 2017. Early adoption is not permitted. The standard permits the use of either the retrospective or cumulative effect transition method. Recent tentative decisions by the FASB may delay the effective date of this ASU and some of its other provisions. The Partnership is evaluating the effect that ASU 2014-09 will have on its consolidated financial statements and related disclosures. The Partnership has not yet selected a transition method nor has it determined the effect of the standard on its ongoing financial reporting.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Partnership’s condensed consolidated financial statements.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Partnership is currently evaluating the impact of the adoption of ASU No. 2014-15 on its consolidated financial statements. In February 2015, the FASB issued ASU No. 2015-02, “Consolidation (Topic 810): Amendments to the Consolidation Analysis” (“ASU 2015-02”). The amendments in ASU 2015-02 change the analysis that reporting entity must perform to determine whether it should consolidate certain types of legal entities. The amendments in ASU 2015-02 are effective for public business entities for fiscal years beginning after December 15, 2015. If an entity early adopts the amendments in an interim period, any adjustments should be reflected as of the beginning of the fiscal year that includes that interim period. A reporting entity may apply the amendments in ASU 2015-02 using a modified retrospective approach by recording a cumulative-effect adjustment to equity as of the beginning of the fiscal year of adoption. A reporting entity also may apply the amendments retrospectively. ASU 2015-02 is not expected to have a material impact on our consolidated financial statements.</t>
  </si>
  <si>
    <t>Note 5 - Segment Information</t>
  </si>
  <si>
    <t>Segment Reporting Disclosure [Text Block]</t>
  </si>
  <si>
    <t xml:space="preserve"> (5) SEGMENT INFORMATION The Partnership’s two reportable segments, orchards and branded products, are distinct business enterprises that have different products and services, customers and regulatory environment. Both segments are organized on the basis of revenues and assets. The orchards segment derives its revenues from the sale of Wet-In-Shell macadamia nuts, sale of Dry-In-Shell macadamia nuts, sale of macadamia nut kernel to Royal, revenues from contract farming, and orchard lease income. The branded products segment derives its revenues from the sale of branded macadamia nut products and bulk macadamia nut kernel by Royal. Management evaluates the performance of each segment on the basis of operating income and topline growth. The Partnership accounts for intersegment sales and transfers at cost, and such transactions are eliminated in consolidation. The following tables summarize each reportable segment’s revenues, operating income or loss, assets and other information as of and for the three and nine months ended September 30, 2015 and 2014. Due to the seasonality of crop patterns and the timing of nut purchase contract fulfillment, interim results are not necessarily indicative of annual performance. Three Months Ended September 30, 2015 (in thousands) Orchards Branded Consolidation/ Total Revenues (1) External customers $ 1,129 $ 3,557 (2) $ — $ 4,686 Intersegment revenue 2,252 — (2,252 ) — Total revenue $ 3,381 $ 3,557 $ (2,252 ) $ 4,686 Operating income (loss) $ (27 ) $ 8 $ (21 ) $ (40 ) Depreciation and amortization $ 690 $ 9 $ — $ 699 Capital expenditures $ 1,422 $ 21 $ — $ 1,443 Segment assets $ 69,691 $ 4,642 $ (10,575 ) $ 63,758 Three Months Ended September 30, 2014 Orchards Branded Consolidation/ Total Revenues (1) External customers $ 3,918 $ 994 (2) $ — $ 4,912 Intersegment revenue 433 — (433 ) — Total revenue $ 4,351 $ 994 $ (433 ) $ 4,912 Operating income (loss) $ (581 ) $ (779 ) $ 143 $ (1,217 ) Depreciation and amortization $ 740 $ 5 $ — $ 745 Capital expenditures $ 949 $ 86 $ — $ 1,035 Segment assets $ 55,877 $ 3,881 $ (7,612 ) $ 52,146 Nine Months Ended September 30, 2015 (in thousands) Orchards Branded Consolidation/ Total Revenues (1) External customers $ 4,829 $ 8,419 (2) $ — $ 13,248 Intersegment revenue 8,428 — (8,428 ) — Total revenue $ 13,257 $ 8,419 $ (8,428 ) $ 13,248 Operating income (loss) $ 1,453 $ (705 ) $ (725 ) $ 23 Depreciation and amortization $ 1,431 $ 47 $ — $ 1,478 Capital expenditures $ 11,053 $ 77 $ — $ 11,130 Segment assets $ 69,691 $ 4,642 $ (10,575 ) $ 63,758 Nine Months Ended September 30, 2014 (in thousands) Orchards Branded Consolidation/ Total Revenues (1) External customers $ 6,173 $ 4,616 (2) $ — $ 10,789 Intersegment revenue 3,234 — (3,234 ) — Total revenue $ 9,407 $ 4,616 $ (3,234 ) $ 10,789 Operating income (loss) $ (775 ) $ (1,909 ) $ 320 $ (2,364 ) Depreciation and amortization $ 1,237 $ 13 $ — $ 1,250 Capital expenditures $ 2,136 $ 129 $ — $ 2,265 Segment assets $ 55,877 $ 3,881 $ (7,612 ) $ 52,146 (1) All revenues are from sources within the United States of America, Canada and Asia. (2) Branded products revenue is reported net of slotting fees, trade discounts and promotional allowances.</t>
  </si>
  <si>
    <t>Note 6 - Inventories</t>
  </si>
  <si>
    <t>Inventory Disclosure [Text Block]</t>
  </si>
  <si>
    <t xml:space="preserve"> (6) INVENTORIES Inventories consisted of the following (in thousands): September 30, December 31, 2015 2014 Nut-in-Shell $ 356 $ 463 Dry-in-Shell 2,394 2,251 Macadamia nut kernel 2,311 755 Finished goods 643 740 Farming supplies 266 252 Packaging supplies and ingredients 326 327 Allowance for shrink and obsolescence (6 ) (75 ) Total $ 6,290 $ 4,713 </t>
  </si>
  <si>
    <t>Note 7 - Land, Orchards, and Equipment</t>
  </si>
  <si>
    <t>Property, Plant and Equipment Disclosure [Text Block]</t>
  </si>
  <si>
    <t xml:space="preserve"> (7) LAND, ORCHARDS AND EQUIPMENT Land, orchards and equipment, stated at cost, consisted of the following (in thousands): September 30, December 31, 2015 2014 Land $ 10,745 $ 8,884 Improvements 2,016 2,016 Machinery and equipment 8,652 8,489 Irrigation well and equipment 2,592 2,592 Producing orchards 76,073 69,749 Construction work-in-progress 2,804 241 Land, orchards and equipment, gross 102,882 91,971 Less accumulated depreciation and amortization 51,497 49,653 Land, orchards and equipment, net $ 51,385 $ 42,318 </t>
  </si>
  <si>
    <t>Note 8 - Deferred Farming Costs</t>
  </si>
  <si>
    <t>Deferred Costs Capitalized And Inventory Disclosure [Text Block]</t>
  </si>
  <si>
    <t xml:space="preserve"> (8) DEFERRED FARMING COSTS Orchard costs (e.g., irrigation, fertilizer and pruning) related to nuts sold under nut purchase contracts and services provided under farming contracts were expensed to cost of revenues based on management’s estimate of the costs expected to be incurred to produce macadamia nuts sold during the interim reporting period, with the difference between costs incurred-to-date and costs expensed-to-date reported on the consolidated balance sheet as deferred farming costs. Deferred farming costs historically accumulate during the first and second quarter of the year and are expensed over the remainder of the year. With the expiration of the final non-IASCO nut purchase contract in December 2014 and the Partnership’s retention of the harvested macadamia nuts in inventory, a significant portion of incurred farming costs are now captured in the inventory asset, and expensed to cost of revenues when the inventory is sold.</t>
  </si>
  <si>
    <t>Note 9 - Income Taxes</t>
  </si>
  <si>
    <t>Income Tax Disclosure [Text Block]</t>
  </si>
  <si>
    <t xml:space="preserve"> (9) INCOME TAXES The Partnership is subject to a gross income tax as a result of its election to continue to be taxed as a partnership rather than as a corporation, as allowed by the Taxpayer Relief Act of 1997. This tax is calculated at 3.5% on partnership gross profit. Royal is subject to taxation as a C corporation at the current federal tax rate of 34% and 8.34% blended state tax rate on the corporation’s taxable income (loss). As a result of the cumulative tax losses of Royal, the balance of the Partnership’s deferred tax asset on Royal’s net operating loss carry-forwards at September 30, 2015, was approximately $2.7 million, against which the Partnership has recorded a valuation allowance equal to 100% of the deferred tax asset due to the uncertainty regarding future realization.</t>
  </si>
  <si>
    <t>Note 10 - Debt</t>
  </si>
  <si>
    <t>Debt Disclosure [Text Block]</t>
  </si>
  <si>
    <t xml:space="preserve"> ( 10 ) DEBT As of the indicated dates, the Partnership had the following short and long-term debt outstanding (in thousands): September 30, 2015 December 31, 2014 Short-Term Debt 2015 Bridge Loan (due 2016) (1) $ 2,835 $ — Long-Term Debt Revolving Credit Facility (due 2017) $ 1,000 $ — 2010 Term Loan (due 2020) 5,075 5,775 2015 6-Year Term Loan (due 2021) 4,886 — 2015 20-Year Term Loan (due 2045) 5,265 — Other 23 — Total principal amount of long-term debt 16,249 5,775 Less: current portion of long-term debt 2,202 1,050 Total long-term debt outstanding $ 14,047 $ 4,725 _______________________ (1) Maturity date for the 2015 Bridge Loan may be earlier than 2016. See description of the 2015 Bridge Loan below. The following table summarizes the Partnership’s principal maturities of its debt (in thousands): Payments Due by Period Total 2015 (1) 2016 2017 2018 2019 Remaining Debt $ 19,084 $ 485 $ 5,037 $ 3,194 $ 2,188 $ 2,188 $ 5,992 ________________________ (1) For remainder of 2015. Credit Agreement with AgCredit PCA Pursuant to the Fourth Amended and Restated Credit Agreement, dated July 15, 2010 (as amended, the “Prior PCA Credit Agreement”), by and between the Partnership and the Partnership’s wholly owned subsidiary Royal, as the borrowers, and American AgCredit, PCA, as lender (“AgCredit PCA”), the Partnership had a revolving credit facility for $5 million (the “Revolving Credit Facility”) and an existing term loan of $10.5 million dollars (the “2010 Term Loan”). The Prior PCA Credit Agreement was amended on various dates in 2011 through February 27, 2015, to extend the maturity date of the Revolving Credit Facility. On March 27, 2015, the Partnership and each of its wholly owned subsidiaries RHR, Royal and RHS, as the borrowers (the “Borrowers”), and AgCredit PCA, as lender and as agent for such other persons who may be added as lenders from time to time, entered into an Amended and Restated Credit Agreement that amended and restated the terms of the Partnership’s outstanding borrowings with AgCredit PCA (as amended by the First PCA Credit Agreement Amendment, the Second PCA Credit Agreement Amendment and the Third PCA Credit Agreement Amendment (each defined below), the “Amended PCA Credit Agreement”) The Amended PCA Credit Agreement (i) increased the amount of the Revolving Credit Facility from $5 million to $9 million and extended its maturity from March 31, 2015, to March 27, 2017; (ii) reduced the interest rate of the 2010 Term Loan; and (iii) added a new term loan of $5.25 million that matures on March 27, 2021 (the “2015 6-Year Term Loan”). Pursuant to the Amended PCA Credit Agreement, the Revolving Credit Facility, the 2010 Term Loan, the 2015 6-Year Term Loan and the 2015 Bridge Loan (as defined below) are collateralized by all of the personal and real property assets of the Borrowers. The Amended PCA Credit Agreement contains certain restrictions associated with partner distributions, further indebtedness, sales of assets, and maintenance of certain financial covenants. In connection with the Becker Property Acquisition (defined in Note 16 below), the Partnership and its subsidiaries entered into the First Amendment to Amended and Restated Credit Agreement with AgCredit PCA, effective as of June 15, 2015 (the “First PCA Credit Agreement Amendment”). On June 29, 2015, the Partnership and its subsidiaries entered into a Second Amendment to Amended and Restated Credit Agreement with AgCredit PCA (the “Second PCA Credit Agreement Amendment”) to delete a financial covenant for the quarter ended June 30, 2015. On September 22, 2015, the Borrowers and its subsidiaries entered into a Third Amendment to Amended and Restated Credit Agreement with AgCredit PCA (the “Third PCA Credit Agreement Amendment”) to delete a financial covenant for the quarter ended September 30, 2015. As of December 31, 2014, the Partnership was not in compliance with the terms and conditions of the Prior PCA Credit Agreement, which non-compliance was waived by AgCredit PCA Revolving Credit Facility . The Wall Street Journal As of September 30, 2015, the outstanding balance on the Revolving Credit Facility was $1.000 million, compared with no balance outstanding as of December 31, 2014. 2010 Term Loan . 2015 6- Year Term Loan . 2015 Bridge Loan. The Wall Street Journal , 2015 20-Year Term Loan Also in connection with the Becker Property Acquisition, the Partnership entered into a Credit Agreement, effective June 15, 2015 (the “FLCA Credit Agreement”), with American AgCredit, FLCA (“Ag Credit FCLA”), providing for a $5.265 million, 20-year term loan (“2015 20-Year Term Loan”). The 2015 20-Year Term Loan bears interest at a fixed rate of 5.29% per annum and requires quarterly payments, with fixed principal reductions, over the term. The 2015 20-Year Term Loan matures on July 1, 2035. The Partnership used the proceeds of the 2015 20-Year Term Loan for the Becker Property Acquisition. The 2015 20-Year Term Loan is secured by a mortgage on the properties acquired in the Becker Property Acquisition. As of September 30, 2015, the outstanding balance on the 2015 20-Year Term Loan was $5.265 million.</t>
  </si>
  <si>
    <t>Note 11 - Fair Value Measurements</t>
  </si>
  <si>
    <t>Fair Value Disclosures [Text Block]</t>
  </si>
  <si>
    <t xml:space="preserve"> (11) FAIR VALUE MEASUREMENTS The fair value of the Revolving Credit Facility is approximately the carrying value due to the variability of the interest rate and frequency that the interest rate resets on the line of credit. The estimated fair value of the Partnership’s fixed-rate bridge loan and term loans was determined using a discounted cash flow model using an estimated market interest rate of 4.00% in 2015 and 4.25% in 2014 with similar terms and remaining maturities to that of the current financial instruments. The Partnership has not considered lender fees in determining the estimated fair value. The estimated fair values of the Partnership’s financial instruments are as follows (in thousands): September 30, December 31, 2015 2014 Carrying Fair Carrying Fair Bridge and term loans $ 18,084 $ 18,853 $ 5,775 $ 6,110 Revolving credit facility $ 1,000 $ 1,000 $ - $ - The inputs used in determining the fair value of the bridge and term loans and Revolving Credit Facility are classified as Level 3 within the fair value measurement hierarchy.</t>
  </si>
  <si>
    <t>Note 12 - Partners' Capital</t>
  </si>
  <si>
    <t>Partners' Capital Notes Disclosure [Text Block]</t>
  </si>
  <si>
    <t xml:space="preserve"> (12) PARTNERS’ CAPITAL Net income (loss) per Class A Unit is calculated by dividing 100% of Partnership net income (loss) by the weighted average number of Class A Units outstanding for the period.</t>
  </si>
  <si>
    <t>Note 13 - Pension Plan</t>
  </si>
  <si>
    <t>Pension and Other Postretirement Benefits Disclosure [Text Block]</t>
  </si>
  <si>
    <t xml:space="preserve"> ( 13) PENSION PLAN The Partnership sponsors a defined benefit pension plan covering employees who are members of a union bargaining unit. The Partnership’s funding policy is to contribute an amount to the plan sufficient to meet the minimum funding requirements set forth in the Employee Retirement Income Security Act of 1974. The components of net periodic pension cost consisted of the following (in thousands): Pension Cost Three Months Ended September 30, Nine Months Ended September 30, 201 5 201 4 201 5 201 4 Service cost $ 17 $ 15 $ 51 $ 46 Interest cost 15 15 46 46 Expected return on assets (17 ) (16 ) (51 ) (49 ) Amortization of net actuarial loss and prior service cost 2 2 5 5 Net periodic pension cost $ 17 $ 16 $ 51 $ 48 </t>
  </si>
  <si>
    <t>Note 14 - Intermittent Severance Plan</t>
  </si>
  <si>
    <t>Postemployment Benefits Disclosure [Text Block]</t>
  </si>
  <si>
    <t xml:space="preserve"> (14) INTERMITTENT SEVERANCE PLAN The Partnership sponsors a defined intermittent severance benefit plan covering employees who are members of a union bargaining unit and not covered by the defined benefit pension plan. Payment of the severance benefit is made when covered employees cease employment with the Partnership under certain terms and conditions as defined in the union bargaining agreement. The components of net periodic intermittent severance cost consisted of the following (in thousands): Intermittent Severance Plan Cost Three Months Ended September 30, Nine Months Ended September 30, 201 5 201 4 201 5 201 4 Service cost $ 5 $ 4 $ 15 $ 13 Interest cost 3 4 9 12 Net periodic intermittent severance cost $ 8 $ 8 $ 24 $ 25 </t>
  </si>
  <si>
    <t>Note 15 - Commitments and Contingencies</t>
  </si>
  <si>
    <t>Commitments and Contingencies Disclosure [Text Block]</t>
  </si>
  <si>
    <t xml:space="preserve"> ( 15 ) COMMITMENTS AND CONTINGENCIES 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ccounting Standards Codification 450, Contingencies, an accrual is recorded for a material loss contingency when its occurrence is probable and damages are reasonably estimable based on the anticipated most likely outcome or the minimum amount within a range of possible outcomes. Because legal proceedings are inherently unpredictable, and unfavorable resolutions can occur, assessing contingencies is highly subjective and requires judgments about uncertain future events. When evaluating contingencies, the Partnership may be unable to provide a meaningful estimate of loss or recovery due to a number of factors, including the procedural status of the matter in question, the presence of complex or novel legal theories, the ongoing discovery and/or development of information important to the matter. The Partnership’s material loss contingency is discussed below. The Partnership is unable to estimate reasonably possible losses (in excess of recorded accruals, if any) for this contingency for the reasons set forth above. Olson Trust Matter</t>
  </si>
  <si>
    <t>Note 16 - Acquisition</t>
  </si>
  <si>
    <t>Business Combination Disclosure [Text Block]</t>
  </si>
  <si>
    <t xml:space="preserve"> (16) ACQUISITION On June 16, 2015, pursuant to an Acquisition Agreement dated as of April 13, 2015, between the Partnership and Geyser Asset Management, Inc., a Delaware corporation, as agent for the tenant in common investors (the “Acquisition Agreement”), the Partnership acquired approximately 736 acres of land located in Keaau, Hawaii, for $8.1 million (the “Becker Property Acquisition”). As part of the transaction, the Partnership acquired certain rights, easements, and benefits appurtenant to the Property, including all improvements, 641 acres of macadamia nut trees, and windbreak trees. The Partnership funded the Becker Property Acquisition with $5.265 million in proceeds from the 2015 20-Year Term Loan and $2.835 million in proceeds from the 2015 Bridge Loan. Pursuant to the Acquisition Agreement, the Partnership assumed five leases, which require the lessees of the Property to pay the Partnership rent in the amount of $272,538 for the period from July 1, through December 31, 2015, based on the annual base rent specified in the leases of $545,076 through December 31, 2015. The annual base rent increases to $601,809 effective January 1, 2016 through December 31, 2021, the expiration date of the leases. The rent is required to be paid to the Partnership in equal quarterly installments, including general excise tax. </t>
  </si>
  <si>
    <t>Note 5 - Segment Information (Tables)</t>
  </si>
  <si>
    <t>Notes Tables</t>
  </si>
  <si>
    <t>Schedule of Segment Reporting Information, by Segment [Table Text Block]</t>
  </si>
  <si>
    <t xml:space="preserve"> Three Months Ended September 30, 2015 (in thousands) Orchards Branded Consolidation/ Total Revenues (1) External customers $ 1,129 $ 3,557 (2) $ — $ 4,686 Intersegment revenue 2,252 — (2,252 ) — Total revenue $ 3,381 $ 3,557 $ (2,252 ) $ 4,686 Operating income (loss) $ (27 ) $ 8 $ (21 ) $ (40 ) Depreciation and amortization $ 690 $ 9 $ — $ 699 Capital expenditures $ 1,422 $ 21 $ — $ 1,443 Segment assets $ 69,691 $ 4,642 $ (10,575 ) $ 63,758 Three Months Ended September 30, 2014 Orchards Branded Consolidation/ Total Revenues (1) External customers $ 3,918 $ 994 (2) $ — $ 4,912 Intersegment revenue 433 — (433 ) — Total revenue $ 4,351 $ 994 $ (433 ) $ 4,912 Operating income (loss) $ (581 ) $ (779 ) $ 143 $ (1,217 ) Depreciation and amortization $ 740 $ 5 $ — $ 745 Capital expenditures $ 949 $ 86 $ — $ 1,035 Segment assets $ 55,877 $ 3,881 $ (7,612 ) $ 52,146 Nine Months Ended September 30, 2015 (in thousands) Orchards Branded Consolidation/ Total Revenues (1) External customers $ 4,829 $ 8,419 (2) $ — $ 13,248 Intersegment revenue 8,428 — (8,428 ) — Total revenue $ 13,257 $ 8,419 $ (8,428 ) $ 13,248 Operating income (loss) $ 1,453 $ (705 ) $ (725 ) $ 23 Depreciation and amortization $ 1,431 $ 47 $ — $ 1,478 Capital expenditures $ 11,053 $ 77 $ — $ 11,130 Segment assets $ 69,691 $ 4,642 $ (10,575 ) $ 63,758 Nine Months Ended September 30, 2014 (in thousands) Orchards Branded Consolidation/ Total Revenues (1) External customers $ 6,173 $ 4,616 (2) $ — $ 10,789 Intersegment revenue 3,234 — (3,234 ) — Total revenue $ 9,407 $ 4,616 $ (3,234 ) $ 10,789 Operating income (loss) $ (775 ) $ (1,909 ) $ 320 $ (2,364 ) Depreciation and amortization $ 1,237 $ 13 $ — $ 1,250 Capital expenditures $ 2,136 $ 129 $ — $ 2,265 Segment assets $ 55,877 $ 3,881 $ (7,612 ) $ 52,146 </t>
  </si>
  <si>
    <t>Note 6 - Inventories (Tables)</t>
  </si>
  <si>
    <t>Schedule of Inventory, Current [Table Text Block]</t>
  </si>
  <si>
    <t xml:space="preserve"> September 30, December 31, 2015 2014 Nut-in-Shell $ 356 $ 463 Dry-in-Shell 2,394 2,251 Macadamia nut kernel 2,311 755 Finished goods 643 740 Farming supplies 266 252 Packaging supplies and ingredients 326 327 Allowance for shrink and obsolescence (6 ) (75 ) Total $ 6,290 $ 4,713 </t>
  </si>
  <si>
    <t>Note 7 - Land, Orchards, and Equipment (Tables)</t>
  </si>
  <si>
    <t>Property, Plant and Equipment [Table Text Block]</t>
  </si>
  <si>
    <t xml:space="preserve"> September 30, December 31, 2015 2014 Land $ 10,745 $ 8,884 Improvements 2,016 2,016 Machinery and equipment 8,652 8,489 Irrigation well and equipment 2,592 2,592 Producing orchards 76,073 69,749 Construction work-in-progress 2,804 241 Land, orchards and equipment, gross 102,882 91,971 Less accumulated depreciation and amortization 51,497 49,653 Land, orchards and equipment, net $ 51,385 $ 42,318 </t>
  </si>
  <si>
    <t>Note 10 - Debt (Tables)</t>
  </si>
  <si>
    <t>Schedule of Debt [Table Text Block]</t>
  </si>
  <si>
    <t xml:space="preserve"> September 30, 2015 December 31, 2014 Short-Term Debt 2015 Bridge Loan (due 2016) (1) $ 2,835 $ — Long-Term Debt Revolving Credit Facility (due 2017) $ 1,000 $ — 2010 Term Loan (due 2020) 5,075 5,775 2015 6-Year Term Loan (due 2021) 4,886 — 2015 20-Year Term Loan (due 2045) 5,265 — Other 23 — Total principal amount of long-term debt 16,249 5,775 Less: current portion of long-term debt 2,202 1,050 Total long-term debt outstanding $ 14,047 $ 4,725 </t>
  </si>
  <si>
    <t>Schedule of Maturities of Long-term Debt [Table Text Block]</t>
  </si>
  <si>
    <t xml:space="preserve"> Payments Due by Period Total 2015 (1) 2016 2017 2018 2019 Remaining Debt $ 19,084 $ 485 $ 5,037 $ 3,194 $ 2,188 $ 2,188 $ 5,992 </t>
  </si>
  <si>
    <t>Note 11 - Fair Value Measurements (Tables)</t>
  </si>
  <si>
    <t>Schedule of Carrying Values and Estimated Fair Values of Debt Instruments [Table Text Block]</t>
  </si>
  <si>
    <t xml:space="preserve"> September 30, December 31, 2015 2014 Carrying Fair Carrying Fair Bridge and term loans $ 18,084 $ 18,853 $ 5,775 $ 6,110 Revolving credit facility $ 1,000 $ 1,000 $ - $ - </t>
  </si>
  <si>
    <t>Note 13 - Pension Plan (Tables)</t>
  </si>
  <si>
    <t>Schedule of Net Benefit Costs [Table Text Block]</t>
  </si>
  <si>
    <t xml:space="preserve"> Pension Cost Three Months Ended September 30, Nine Months Ended September 30, 201 5 201 4 201 5 201 4 Service cost $ 17 $ 15 $ 51 $ 46 Interest cost 15 15 46 46 Expected return on assets (17 ) (16 ) (51 ) (49 ) Amortization of net actuarial loss and prior service cost 2 2 5 5 Net periodic pension cost $ 17 $ 16 $ 51 $ 48 </t>
  </si>
  <si>
    <t>Note 14 - Intermittent Severance Plan (Tables)</t>
  </si>
  <si>
    <t>Intermittent Severance Plan [Member]</t>
  </si>
  <si>
    <t xml:space="preserve"> Intermittent Severance Plan Cost Three Months Ended September 30, Nine Months Ended September 30, 201 5 201 4 201 5 201 4 Service cost $ 5 $ 4 $ 15 $ 13 Interest cost 3 4 9 12 Net periodic intermittent severance cost $ 8 $ 8 $ 24 $ 25 </t>
  </si>
  <si>
    <t>Supplemental Disclosure of Non-cash Activity: (Details Textual) - USD ($)</t>
  </si>
  <si>
    <t>Depreciation, Depletion and Amortization, Nonproduction</t>
  </si>
  <si>
    <t>Offering Costs Netted Against Offering Proceeds</t>
  </si>
  <si>
    <t>Note 3 - Reclassification of Prior Year Presentation (Details Textual) - USD ($)</t>
  </si>
  <si>
    <t>Selling Expenses [Member]</t>
  </si>
  <si>
    <t>Prior Period Reclassification Adjustment</t>
  </si>
  <si>
    <t>Note 5 - Segment Information (Details Textual)</t>
  </si>
  <si>
    <t>Number of Reportable Segments</t>
  </si>
  <si>
    <t>Note 5 - Reportable Segments (Details) - USD ($)</t>
  </si>
  <si>
    <t>Orchards [Member] | Intersegment Eliminations [Member]</t>
  </si>
  <si>
    <t>Revenues1</t>
  </si>
  <si>
    <t>Orchards [Member] | Operating Segments [Member]</t>
  </si>
  <si>
    <t>Capital expenditures</t>
  </si>
  <si>
    <t>Segment assets</t>
  </si>
  <si>
    <t>Branded Products [Member] | Intersegment Eliminations [Member]</t>
  </si>
  <si>
    <t>Branded Products [Member] | Operating Segments [Member]</t>
  </si>
  <si>
    <t>Consolidation Reconciliation [Member] | Intersegment Eliminations [Member]</t>
  </si>
  <si>
    <t>Consolidation Reconciliation [Member] | Operating Segments [Member]</t>
  </si>
  <si>
    <t>Consolidation Reconciliation [Member]</t>
  </si>
  <si>
    <t>Intersegment Eliminations [Member]</t>
  </si>
  <si>
    <t>Operating Segments [Member]</t>
  </si>
  <si>
    <t>Note 6 - Summary of Inventories (Details) - USD ($) $ in Thousands</t>
  </si>
  <si>
    <t>Nut In Shell [Member]</t>
  </si>
  <si>
    <t>Nut-in-Shell</t>
  </si>
  <si>
    <t>Dry In Shell [Member]</t>
  </si>
  <si>
    <t>Macadamia nut kernel</t>
  </si>
  <si>
    <t>Finished goods</t>
  </si>
  <si>
    <t>Farming supplies</t>
  </si>
  <si>
    <t>Packaging supplies and ingredients</t>
  </si>
  <si>
    <t>Allowance for shrink and obsolescence</t>
  </si>
  <si>
    <t>Note 7 - Land, Orchards, and Equipment, Stated at Cost (Details) - USD ($) $ in Thousands</t>
  </si>
  <si>
    <t>Land [Member]</t>
  </si>
  <si>
    <t>Land, orchards and equipment, gross</t>
  </si>
  <si>
    <t>Land Improvements [Member]</t>
  </si>
  <si>
    <t>Machinery and Equipment [Member]</t>
  </si>
  <si>
    <t>Irrigation Well And Equipment [Member]</t>
  </si>
  <si>
    <t>Producing Orchards [Member]</t>
  </si>
  <si>
    <t>Construction in Progress [Member]</t>
  </si>
  <si>
    <t>Less accumulated depreciation and amortization</t>
  </si>
  <si>
    <t>Note 9 - Income Taxes (Details Textual) $ in Millions</t>
  </si>
  <si>
    <t>Sep. 30, 2015USD ($)</t>
  </si>
  <si>
    <t>Royal Hawaiian Macadamia Nut Inc [Member]</t>
  </si>
  <si>
    <t>Effective Income Tax Rate Reconciliation, at Federal Statutory Income Tax Rate, Percent</t>
  </si>
  <si>
    <t>34.00%</t>
  </si>
  <si>
    <t>Effective Income Tax Rate Reconciliation, State and Local Income Taxes, Percent</t>
  </si>
  <si>
    <t>8.34%</t>
  </si>
  <si>
    <t>Deferred Tax Assets, Gross</t>
  </si>
  <si>
    <t>Valuation Allowance As Percentage Of Deferred Tax Asset</t>
  </si>
  <si>
    <t>100.00%</t>
  </si>
  <si>
    <t>Gross Income Tax Rate For Partnership</t>
  </si>
  <si>
    <t>3.50%</t>
  </si>
  <si>
    <t>Note 10 - Debt (Details Textual) - USD ($)</t>
  </si>
  <si>
    <t>Jun. 15, 2015</t>
  </si>
  <si>
    <t>Jun. 29, 2015</t>
  </si>
  <si>
    <t>Mar. 31, 2015</t>
  </si>
  <si>
    <t>Mar. 27, 2015</t>
  </si>
  <si>
    <t>Mar. 26, 2015</t>
  </si>
  <si>
    <t>Revolving Credit Facility [Member] | American Ag Credit [Member]</t>
  </si>
  <si>
    <t>Line of Credit Facility, Maximum Borrowing Capacity</t>
  </si>
  <si>
    <t>Debt Instrument, Interest Rate, Stated Percentage</t>
  </si>
  <si>
    <t>6.00%</t>
  </si>
  <si>
    <t>6.50%</t>
  </si>
  <si>
    <t>Percentage In Excess Of Federal Funds Rate</t>
  </si>
  <si>
    <t>0.50%</t>
  </si>
  <si>
    <t>Revolving Credit Facility [Member] | Maximum [Member]</t>
  </si>
  <si>
    <t>Line of Credit Facility, Commitment Fee Percentage</t>
  </si>
  <si>
    <t>0.375%</t>
  </si>
  <si>
    <t>Revolving Credit Facility [Member]</t>
  </si>
  <si>
    <t>Long-term Line of Credit</t>
  </si>
  <si>
    <t>Line of Credit Facility, Interest Rate at Period End</t>
  </si>
  <si>
    <t>4.00%</t>
  </si>
  <si>
    <t>American Ag Credit [Member] | The 2010 Term Loan [Member]</t>
  </si>
  <si>
    <t>Long-term Debt, Gross</t>
  </si>
  <si>
    <t>American Ag Credit [Member] | The 2015 6-year Term Loan [Member] | Second Term Loan [Member]</t>
  </si>
  <si>
    <t>Long-term Debt</t>
  </si>
  <si>
    <t>4.01%</t>
  </si>
  <si>
    <t>American AgCredit, FLCA [Member] | The 2015 20-Year Term Loan [Member]</t>
  </si>
  <si>
    <t>5.29%</t>
  </si>
  <si>
    <t>AgCredit [Member] | Bridge Loan [Member] | Base Rate [Member]</t>
  </si>
  <si>
    <t>Debt Instrument, Basis Spread on Variable Rate</t>
  </si>
  <si>
    <t>0.75%</t>
  </si>
  <si>
    <t>AgCredit [Member] | Bridge Loan [Member]</t>
  </si>
  <si>
    <t>Short-term Debt</t>
  </si>
  <si>
    <t>The 2010 Term Loan [Member]</t>
  </si>
  <si>
    <t>The 2015 6-year Term Loan [Member]</t>
  </si>
  <si>
    <t>The 2015 20-Year Term Loan [Member]</t>
  </si>
  <si>
    <t>Note 10 - Short and Long-Term Debt Oustanding (Details) - USD ($)</t>
  </si>
  <si>
    <t>Bridge Loan [Member]</t>
  </si>
  <si>
    <t>Short-Term Debt</t>
  </si>
  <si>
    <t>2015 Bridge Loan (due 2016) (1)</t>
  </si>
  <si>
    <t>[1]</t>
  </si>
  <si>
    <t>Excluding Bridge Loan [Member]</t>
  </si>
  <si>
    <t>Long-Term Debt</t>
  </si>
  <si>
    <t>Less: current portion of long-term debt</t>
  </si>
  <si>
    <t>Line of Credit [Member]</t>
  </si>
  <si>
    <t>Revolving Credit Facility (due 2017)</t>
  </si>
  <si>
    <t>Total principal amount of long-term debt</t>
  </si>
  <si>
    <t>BOH [Member]</t>
  </si>
  <si>
    <t>Total long-term debt outstanding</t>
  </si>
  <si>
    <t>Maturity date for the 2015 Bridge Loan may be earlier than 2016. See description of the 2015 Bridge Loan below.</t>
  </si>
  <si>
    <t>Note 10 - Maturities of Long-term Debt (Details) $ in Thousands</t>
  </si>
  <si>
    <t>Debt</t>
  </si>
  <si>
    <t>For remainder of year.</t>
  </si>
  <si>
    <t>Note 11 - Fair Value Measurements (Details Textual)</t>
  </si>
  <si>
    <t>Fair Value, Inputs, Level 3 [Member]</t>
  </si>
  <si>
    <t>Fair Value Inputs, Discount Rate</t>
  </si>
  <si>
    <t>4.25%</t>
  </si>
  <si>
    <t>Note 11 - Estimated Fair Values of Financial Instrument (Details) - USD ($) $ in Thousands</t>
  </si>
  <si>
    <t>Excludes Revolving Credit Facility [Member] | Fair Value, Inputs, Level 3 [Member]</t>
  </si>
  <si>
    <t>Bridge and term loans</t>
  </si>
  <si>
    <t>Excludes Revolving Credit Facility [Member]</t>
  </si>
  <si>
    <t>Revolving credit facility</t>
  </si>
  <si>
    <t>Note 12 - Partners' Capital (Details Textual)</t>
  </si>
  <si>
    <t>Percentage Of Net Income Loss Used In Calculation Of Net Income Loss Per Outstanding Limited Partnership Unit</t>
  </si>
  <si>
    <t>Note 13 - Components of Net Periodic Benefit Cost (Details) - USD ($)</t>
  </si>
  <si>
    <t>Pension Plan [Member]</t>
  </si>
  <si>
    <t>Service cost</t>
  </si>
  <si>
    <t>Interest cost</t>
  </si>
  <si>
    <t>Expected return on assets</t>
  </si>
  <si>
    <t>Amortization of net actuarial loss and prior service cost</t>
  </si>
  <si>
    <t>Net periodic pension cost</t>
  </si>
  <si>
    <t>Note 14 - Components of Net Periodic Intermittent Severance Cost (Details) - USD ($) $ in Thousands</t>
  </si>
  <si>
    <t>Net periodic intermittent severance cost</t>
  </si>
  <si>
    <t>Note 16 - Acquisition (Details Textual)</t>
  </si>
  <si>
    <t>Jun. 16, 2015USD ($)a</t>
  </si>
  <si>
    <t>Jun. 15, 2015USD ($)</t>
  </si>
  <si>
    <t>Sep. 30, 2014USD ($)</t>
  </si>
  <si>
    <t>Geyser Asset Management Inc [Member] | Keaau Hawaii [Member]</t>
  </si>
  <si>
    <t>Area of Land | a</t>
  </si>
  <si>
    <t>Payments to Acquire Land</t>
  </si>
  <si>
    <t>Keaau Hawaii [Member] | Land With Macadamia Nut Trees and Windbreak Trees [Member]</t>
  </si>
  <si>
    <t>Proceeds from Issuance of Long-term Debt</t>
  </si>
  <si>
    <t>American Ag Credit [Member] | Bridge Loan [Member]</t>
  </si>
  <si>
    <t>Proceeds from Secured Notes Payable</t>
  </si>
  <si>
    <t>Keaau Property [Member] | July 1 through December 31, 2015 [Member]</t>
  </si>
  <si>
    <t>Lessor Leasing Arrangements, Annual Base Rent</t>
  </si>
  <si>
    <t>Keaau Property [Member] | Through December 31, 2015 [Member]</t>
  </si>
  <si>
    <t>Keaau Property [Member] | January 1, 2016 Through December 31, 2021 [Member]</t>
  </si>
  <si>
    <t>Keaau Property [Member]</t>
  </si>
  <si>
    <t>Number of Leases Assumed by Lesso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79216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11100000</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6" t="s">
        <v>146</v>
      </c>
    </row>
    <row r="4" spans="1:2">
      <c r="A4" s="3" t="s">
        <v>153</v>
      </c>
      <c r="B4"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5</v>
      </c>
      <c r="B1" s="2" t="s">
        <v>1</v>
      </c>
    </row>
    <row r="2" spans="1:2">
      <c r="B2" s="2" t="s">
        <v>2</v>
      </c>
    </row>
    <row r="3" spans="1:2">
      <c r="A3" s="6" t="s">
        <v>146</v>
      </c>
    </row>
    <row r="4" spans="1:2">
      <c r="A4" s="3" t="s">
        <v>156</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6" t="s">
        <v>146</v>
      </c>
    </row>
    <row r="4" spans="1:2">
      <c r="A4" s="3" t="s">
        <v>159</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1</v>
      </c>
      <c r="B1" s="2" t="s">
        <v>1</v>
      </c>
    </row>
    <row r="2" spans="1:2">
      <c r="B2" s="2" t="s">
        <v>2</v>
      </c>
    </row>
    <row r="3" spans="1:2">
      <c r="A3" s="6" t="s">
        <v>146</v>
      </c>
    </row>
    <row r="4" spans="1:2">
      <c r="A4" s="3" t="s">
        <v>162</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6" t="s">
        <v>146</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6" t="s">
        <v>146</v>
      </c>
    </row>
    <row r="4" spans="1:2">
      <c r="A4" s="3" t="s">
        <v>168</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0</v>
      </c>
      <c r="B1" s="2" t="s">
        <v>1</v>
      </c>
    </row>
    <row r="2" spans="1:2">
      <c r="B2" s="2" t="s">
        <v>2</v>
      </c>
    </row>
    <row r="3" spans="1:2">
      <c r="A3" s="6" t="s">
        <v>146</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6" t="s">
        <v>146</v>
      </c>
    </row>
    <row r="4" spans="1:2">
      <c r="A4" s="3" t="s">
        <v>174</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6" t="s">
        <v>146</v>
      </c>
    </row>
    <row r="4" spans="1:2">
      <c r="A4" s="3" t="s">
        <v>177</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6" t="s">
        <v>146</v>
      </c>
    </row>
    <row r="4" spans="1:2">
      <c r="A4" s="3" t="s">
        <v>180</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070000</v>
      </c>
      <c r="C3" s="7" t="n">
        <v>786000</v>
      </c>
    </row>
    <row r="4" spans="1:3">
      <c r="A4" s="3" t="s">
        <v>32</v>
      </c>
      <c r="B4" s="4" t="n">
        <v>1682000</v>
      </c>
      <c r="C4" s="4" t="n">
        <v>1821000</v>
      </c>
    </row>
    <row r="5" spans="1:3">
      <c r="A5" s="3" t="s">
        <v>33</v>
      </c>
      <c r="B5" s="4" t="n">
        <v>6290000</v>
      </c>
      <c r="C5" s="7" t="n">
        <v>4713000</v>
      </c>
    </row>
    <row r="6" spans="1:3">
      <c r="A6" s="3" t="s">
        <v>34</v>
      </c>
      <c r="B6" s="4" t="n">
        <v>2239000</v>
      </c>
      <c r="C6" s="3" t="s">
        <v>35</v>
      </c>
    </row>
    <row r="7" spans="1:3">
      <c r="A7" s="3" t="s">
        <v>36</v>
      </c>
      <c r="B7" s="4" t="n">
        <v>383000</v>
      </c>
      <c r="C7" s="7" t="n">
        <v>537000</v>
      </c>
    </row>
    <row r="8" spans="1:3">
      <c r="A8" s="3" t="s">
        <v>37</v>
      </c>
      <c r="B8" s="4" t="n">
        <v>11664000</v>
      </c>
      <c r="C8" s="4" t="n">
        <v>7857000</v>
      </c>
    </row>
    <row r="9" spans="1:3">
      <c r="A9" s="3" t="s">
        <v>38</v>
      </c>
      <c r="B9" s="4" t="n">
        <v>51385000</v>
      </c>
      <c r="C9" s="4" t="n">
        <v>42318000</v>
      </c>
    </row>
    <row r="10" spans="1:3">
      <c r="A10" s="3" t="s">
        <v>39</v>
      </c>
      <c r="B10" s="4" t="n">
        <v>709000</v>
      </c>
      <c r="C10" s="4" t="n">
        <v>412000</v>
      </c>
    </row>
    <row r="11" spans="1:3">
      <c r="A11" s="3" t="s">
        <v>40</v>
      </c>
      <c r="B11" s="4" t="n">
        <v>63758000</v>
      </c>
      <c r="C11" s="7" t="n">
        <v>50587000</v>
      </c>
    </row>
    <row r="12" spans="1:3">
      <c r="A12" s="6" t="s">
        <v>41</v>
      </c>
    </row>
    <row r="13" spans="1:3">
      <c r="A13" s="3" t="s">
        <v>42</v>
      </c>
      <c r="B13" s="4" t="n">
        <v>2835000</v>
      </c>
      <c r="C13" s="3" t="s">
        <v>35</v>
      </c>
    </row>
    <row r="14" spans="1:3">
      <c r="A14" s="3" t="s">
        <v>43</v>
      </c>
      <c r="B14" s="4" t="n">
        <v>2202</v>
      </c>
      <c r="C14" s="7" t="n">
        <v>1050</v>
      </c>
    </row>
    <row r="15" spans="1:3">
      <c r="A15" s="3" t="s">
        <v>44</v>
      </c>
      <c r="B15" s="4" t="n">
        <v>1354000</v>
      </c>
      <c r="C15" s="4" t="n">
        <v>1015000</v>
      </c>
    </row>
    <row r="16" spans="1:3">
      <c r="A16" s="3" t="s">
        <v>45</v>
      </c>
      <c r="B16" s="4" t="n">
        <v>919000</v>
      </c>
      <c r="C16" s="4" t="n">
        <v>1001000</v>
      </c>
    </row>
    <row r="17" spans="1:3">
      <c r="A17" s="3" t="s">
        <v>46</v>
      </c>
      <c r="B17" s="4" t="n">
        <v>567000</v>
      </c>
      <c r="C17" s="4" t="n">
        <v>164000</v>
      </c>
    </row>
    <row r="18" spans="1:3">
      <c r="A18" s="3" t="s">
        <v>47</v>
      </c>
      <c r="B18" s="4" t="n">
        <v>7877000</v>
      </c>
      <c r="C18" s="4" t="n">
        <v>3230000</v>
      </c>
    </row>
    <row r="19" spans="1:3">
      <c r="A19" s="3" t="s">
        <v>48</v>
      </c>
      <c r="B19" s="4" t="n">
        <v>580000</v>
      </c>
      <c r="C19" s="4" t="n">
        <v>580000</v>
      </c>
    </row>
    <row r="20" spans="1:3">
      <c r="A20" s="3" t="s">
        <v>49</v>
      </c>
      <c r="B20" s="4" t="n">
        <v>14047000</v>
      </c>
      <c r="C20" s="4" t="n">
        <v>4725000</v>
      </c>
    </row>
    <row r="21" spans="1:3">
      <c r="A21" s="3" t="s">
        <v>50</v>
      </c>
      <c r="B21" s="4" t="n">
        <v>1004000</v>
      </c>
      <c r="C21" s="4" t="n">
        <v>1004000</v>
      </c>
    </row>
    <row r="22" spans="1:3">
      <c r="A22" s="3" t="s">
        <v>51</v>
      </c>
      <c r="B22" s="7" t="n">
        <v>23508000</v>
      </c>
      <c r="C22" s="7" t="n">
        <v>9539000</v>
      </c>
    </row>
    <row r="23" spans="1:3">
      <c r="A23" s="3" t="s">
        <v>52</v>
      </c>
      <c r="B23" s="3" t="s">
        <v>35</v>
      </c>
      <c r="C23" s="3" t="s">
        <v>35</v>
      </c>
    </row>
    <row r="24" spans="1:3">
      <c r="A24" s="6" t="s">
        <v>53</v>
      </c>
    </row>
    <row r="25" spans="1:3">
      <c r="A25" s="3" t="s">
        <v>54</v>
      </c>
      <c r="B25" s="7" t="n">
        <v>40431000</v>
      </c>
      <c r="C25" s="7" t="n">
        <v>41234000</v>
      </c>
    </row>
    <row r="26" spans="1:3">
      <c r="A26" s="3" t="s">
        <v>55</v>
      </c>
      <c r="B26" s="4" t="n">
        <v>-181000</v>
      </c>
      <c r="C26" s="4" t="n">
        <v>-186000</v>
      </c>
    </row>
    <row r="27" spans="1:3">
      <c r="A27" s="3" t="s">
        <v>56</v>
      </c>
      <c r="B27" s="4" t="n">
        <v>40250000</v>
      </c>
      <c r="C27" s="4" t="n">
        <v>41048000</v>
      </c>
    </row>
    <row r="28" spans="1:3">
      <c r="A28" s="3" t="s">
        <v>57</v>
      </c>
      <c r="B28" s="7" t="n">
        <v>63758000</v>
      </c>
      <c r="C28" s="7" t="n">
        <v>5058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6" t="s">
        <v>146</v>
      </c>
    </row>
    <row r="4" spans="1:2">
      <c r="A4" s="3" t="s">
        <v>183</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5</v>
      </c>
      <c r="B1" s="2" t="s">
        <v>1</v>
      </c>
    </row>
    <row r="2" spans="1:2">
      <c r="B2" s="2" t="s">
        <v>2</v>
      </c>
    </row>
    <row r="3" spans="1:2">
      <c r="A3" s="6" t="s">
        <v>146</v>
      </c>
    </row>
    <row r="4" spans="1:2">
      <c r="A4" s="3" t="s">
        <v>186</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8</v>
      </c>
      <c r="B1" s="2" t="s">
        <v>1</v>
      </c>
    </row>
    <row r="2" spans="1:2">
      <c r="B2" s="2" t="s">
        <v>2</v>
      </c>
    </row>
    <row r="3" spans="1:2">
      <c r="A3" s="6" t="s">
        <v>146</v>
      </c>
    </row>
    <row r="4" spans="1:2">
      <c r="A4" s="3" t="s">
        <v>189</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6" t="s">
        <v>146</v>
      </c>
    </row>
    <row r="4" spans="1:2">
      <c r="A4" s="3" t="s">
        <v>192</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6" t="s">
        <v>146</v>
      </c>
    </row>
    <row r="4" spans="1:2">
      <c r="A4" s="3" t="s">
        <v>195</v>
      </c>
      <c r="B4" s="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6" t="s">
        <v>198</v>
      </c>
    </row>
    <row r="4" spans="1:2">
      <c r="A4" s="3" t="s">
        <v>202</v>
      </c>
      <c r="B4"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6" t="s">
        <v>198</v>
      </c>
    </row>
    <row r="4" spans="1:2">
      <c r="A4" s="3" t="s">
        <v>205</v>
      </c>
      <c r="B4" s="3"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07</v>
      </c>
      <c r="B1" s="2" t="s">
        <v>1</v>
      </c>
    </row>
    <row r="2" spans="1:2">
      <c r="B2" s="2" t="s">
        <v>2</v>
      </c>
    </row>
    <row r="3" spans="1:2">
      <c r="A3" s="6" t="s">
        <v>198</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6" t="s">
        <v>198</v>
      </c>
    </row>
    <row r="4" spans="1:2">
      <c r="A4" s="3" t="s">
        <v>213</v>
      </c>
      <c r="B4" s="3"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9</v>
      </c>
    </row>
    <row r="2" spans="1:3">
      <c r="A2" s="3" t="s">
        <v>59</v>
      </c>
      <c r="B2" s="7" t="n">
        <v>0</v>
      </c>
      <c r="C2" s="7" t="n">
        <v>0</v>
      </c>
    </row>
    <row r="3" spans="1:3">
      <c r="A3" s="3" t="s">
        <v>60</v>
      </c>
      <c r="B3" s="4" t="n">
        <v>11100</v>
      </c>
      <c r="C3" s="4" t="n">
        <v>11100</v>
      </c>
    </row>
    <row r="4" spans="1:3">
      <c r="A4" s="3" t="s">
        <v>61</v>
      </c>
      <c r="B4" s="4" t="n">
        <v>11100</v>
      </c>
      <c r="C4" s="4" t="n">
        <v>11100</v>
      </c>
    </row>
    <row r="5" spans="1:3">
      <c r="A5" s="3" t="s">
        <v>62</v>
      </c>
      <c r="B5" s="4" t="n">
        <v>11100</v>
      </c>
      <c r="C5" s="4" t="n">
        <v>11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v>
      </c>
    </row>
    <row r="3" spans="1:2">
      <c r="A3" s="6" t="s">
        <v>198</v>
      </c>
    </row>
    <row r="4" spans="1:2">
      <c r="A4" s="3" t="s">
        <v>216</v>
      </c>
      <c r="B4" s="3"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18</v>
      </c>
      <c r="B1" s="2" t="s">
        <v>1</v>
      </c>
    </row>
    <row r="2" spans="1:2">
      <c r="B2" s="2" t="s">
        <v>2</v>
      </c>
    </row>
    <row r="3" spans="1:2">
      <c r="A3" s="3" t="s">
        <v>219</v>
      </c>
    </row>
    <row r="4" spans="1:2">
      <c r="A4" s="6" t="s">
        <v>198</v>
      </c>
    </row>
    <row r="5" spans="1:2">
      <c r="A5" s="3" t="s">
        <v>216</v>
      </c>
      <c r="B5" s="3" t="s">
        <v>220</v>
      </c>
    </row>
    <row r="6" spans="1:2">
      <c r="A6" s="3" t="s">
        <v>216</v>
      </c>
      <c r="B6" s="3"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21</v>
      </c>
      <c r="B1" s="2" t="s">
        <v>1</v>
      </c>
    </row>
    <row r="2" spans="1:3">
      <c r="B2" s="2" t="s">
        <v>2</v>
      </c>
      <c r="C2" s="2" t="s">
        <v>65</v>
      </c>
    </row>
    <row r="3" spans="1:3">
      <c r="A3" s="3" t="s">
        <v>222</v>
      </c>
      <c r="B3" s="7" t="n">
        <v>583000</v>
      </c>
      <c r="C3" s="7" t="n">
        <v>556000</v>
      </c>
    </row>
    <row r="4" spans="1:3">
      <c r="A4" s="3" t="s">
        <v>223</v>
      </c>
      <c r="C4" s="7" t="n">
        <v>19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24</v>
      </c>
      <c r="B1" s="2" t="s">
        <v>64</v>
      </c>
      <c r="C1" s="2" t="s">
        <v>1</v>
      </c>
    </row>
    <row r="2" spans="1:3">
      <c r="B2" s="2" t="s">
        <v>65</v>
      </c>
      <c r="C2" s="2" t="s">
        <v>65</v>
      </c>
    </row>
    <row r="3" spans="1:3">
      <c r="A3" s="3" t="s">
        <v>225</v>
      </c>
    </row>
    <row r="4" spans="1:3">
      <c r="A4" s="3" t="s">
        <v>226</v>
      </c>
      <c r="B4" s="7" t="n">
        <v>125000</v>
      </c>
      <c r="C4" s="7" t="n">
        <v>2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r="A1" s="1" t="s">
        <v>227</v>
      </c>
      <c r="B1" s="2" t="s">
        <v>1</v>
      </c>
    </row>
    <row r="2" spans="1:2">
      <c r="B2" s="2" t="s">
        <v>2</v>
      </c>
    </row>
    <row r="3" spans="1:2">
      <c r="A3" s="3" t="s">
        <v>228</v>
      </c>
      <c r="B3" s="4"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29</v>
      </c>
      <c r="B1" s="2" t="s">
        <v>64</v>
      </c>
      <c r="D1" s="2" t="s">
        <v>1</v>
      </c>
    </row>
    <row r="2" spans="1:5">
      <c r="B2" s="2" t="s">
        <v>2</v>
      </c>
      <c r="C2" s="2" t="s">
        <v>65</v>
      </c>
      <c r="D2" s="2" t="s">
        <v>2</v>
      </c>
      <c r="E2" s="2" t="s">
        <v>65</v>
      </c>
    </row>
    <row r="3" spans="1:5">
      <c r="A3" s="3" t="s">
        <v>230</v>
      </c>
    </row>
    <row r="4" spans="1:5">
      <c r="A4" s="10" t="s">
        <v>231</v>
      </c>
    </row>
    <row r="5" spans="1:5">
      <c r="A5" s="3" t="s">
        <v>67</v>
      </c>
      <c r="B5" s="7" t="n">
        <v>2252000</v>
      </c>
      <c r="C5" s="7" t="n">
        <v>433000</v>
      </c>
      <c r="D5" s="7" t="n">
        <v>8428000</v>
      </c>
      <c r="E5" s="7" t="n">
        <v>3234000</v>
      </c>
    </row>
    <row r="6" spans="1:5">
      <c r="A6" s="3" t="s">
        <v>232</v>
      </c>
    </row>
    <row r="7" spans="1:5">
      <c r="A7" s="10" t="s">
        <v>231</v>
      </c>
    </row>
    <row r="8" spans="1:5">
      <c r="A8" s="3" t="s">
        <v>67</v>
      </c>
      <c r="B8" s="4" t="n">
        <v>3381000</v>
      </c>
      <c r="C8" s="4" t="n">
        <v>4351000</v>
      </c>
      <c r="D8" s="4" t="n">
        <v>13257000</v>
      </c>
      <c r="E8" s="4" t="n">
        <v>9407000</v>
      </c>
    </row>
    <row r="9" spans="1:5">
      <c r="A9" s="3" t="s">
        <v>66</v>
      </c>
    </row>
    <row r="10" spans="1:5">
      <c r="A10" s="10" t="s">
        <v>231</v>
      </c>
    </row>
    <row r="11" spans="1:5">
      <c r="A11" s="3" t="s">
        <v>67</v>
      </c>
      <c r="B11" s="4" t="n">
        <v>1129000</v>
      </c>
      <c r="C11" s="4" t="n">
        <v>3918000</v>
      </c>
      <c r="D11" s="4" t="n">
        <v>4829000</v>
      </c>
      <c r="E11" s="4" t="n">
        <v>6173000</v>
      </c>
    </row>
    <row r="12" spans="1:5">
      <c r="A12" s="3" t="s">
        <v>68</v>
      </c>
      <c r="B12" s="4" t="n">
        <v>-27000</v>
      </c>
      <c r="C12" s="4" t="n">
        <v>-581000</v>
      </c>
      <c r="D12" s="4" t="n">
        <v>1453000</v>
      </c>
      <c r="E12" s="4" t="n">
        <v>-775000</v>
      </c>
    </row>
    <row r="13" spans="1:5">
      <c r="A13" s="3" t="s">
        <v>133</v>
      </c>
      <c r="B13" s="4" t="n">
        <v>690000</v>
      </c>
      <c r="C13" s="4" t="n">
        <v>740000</v>
      </c>
      <c r="D13" s="4" t="n">
        <v>1431000</v>
      </c>
      <c r="E13" s="4" t="n">
        <v>1237000</v>
      </c>
    </row>
    <row r="14" spans="1:5">
      <c r="A14" s="3" t="s">
        <v>233</v>
      </c>
      <c r="B14" s="4" t="n">
        <v>1422000</v>
      </c>
      <c r="C14" s="4" t="n">
        <v>949000</v>
      </c>
      <c r="D14" s="4" t="n">
        <v>11053000</v>
      </c>
      <c r="E14" s="4" t="n">
        <v>2136000</v>
      </c>
    </row>
    <row r="15" spans="1:5">
      <c r="A15" s="3" t="s">
        <v>234</v>
      </c>
      <c r="B15" s="7" t="n">
        <v>69691000</v>
      </c>
      <c r="C15" s="7" t="n">
        <v>55877000</v>
      </c>
      <c r="D15" s="7" t="n">
        <v>69691000</v>
      </c>
      <c r="E15" s="7" t="n">
        <v>55877000</v>
      </c>
    </row>
    <row r="16" spans="1:5">
      <c r="A16" s="3" t="s">
        <v>235</v>
      </c>
    </row>
    <row r="17" spans="1:5">
      <c r="A17" s="10" t="s">
        <v>231</v>
      </c>
    </row>
    <row r="18" spans="1:5">
      <c r="A18" s="3" t="s">
        <v>67</v>
      </c>
      <c r="B18" s="3" t="s">
        <v>35</v>
      </c>
      <c r="C18" s="3" t="s">
        <v>35</v>
      </c>
      <c r="D18" s="3" t="s">
        <v>35</v>
      </c>
      <c r="E18" s="3" t="s">
        <v>35</v>
      </c>
    </row>
    <row r="19" spans="1:5">
      <c r="A19" s="3" t="s">
        <v>236</v>
      </c>
    </row>
    <row r="20" spans="1:5">
      <c r="A20" s="10" t="s">
        <v>231</v>
      </c>
    </row>
    <row r="21" spans="1:5">
      <c r="A21" s="3" t="s">
        <v>67</v>
      </c>
      <c r="B21" s="7" t="n">
        <v>3557000</v>
      </c>
      <c r="C21" s="7" t="n">
        <v>994000</v>
      </c>
      <c r="D21" s="7" t="n">
        <v>8419000</v>
      </c>
      <c r="E21" s="7" t="n">
        <v>4616000</v>
      </c>
    </row>
    <row r="22" spans="1:5">
      <c r="A22" s="3" t="s">
        <v>69</v>
      </c>
    </row>
    <row r="23" spans="1:5">
      <c r="A23" s="10" t="s">
        <v>231</v>
      </c>
    </row>
    <row r="24" spans="1:5">
      <c r="A24" s="3" t="s">
        <v>67</v>
      </c>
      <c r="B24" s="4" t="n">
        <v>3557000</v>
      </c>
      <c r="C24" s="4" t="n">
        <v>994000</v>
      </c>
      <c r="D24" s="4" t="n">
        <v>8419000</v>
      </c>
      <c r="E24" s="4" t="n">
        <v>4616000</v>
      </c>
    </row>
    <row r="25" spans="1:5">
      <c r="A25" s="3" t="s">
        <v>68</v>
      </c>
      <c r="B25" s="4" t="n">
        <v>8000</v>
      </c>
      <c r="C25" s="4" t="n">
        <v>-779000</v>
      </c>
      <c r="D25" s="4" t="n">
        <v>-705000</v>
      </c>
      <c r="E25" s="4" t="n">
        <v>-1909000</v>
      </c>
    </row>
    <row r="26" spans="1:5">
      <c r="A26" s="3" t="s">
        <v>133</v>
      </c>
      <c r="B26" s="4" t="n">
        <v>9000</v>
      </c>
      <c r="C26" s="4" t="n">
        <v>5000</v>
      </c>
      <c r="D26" s="4" t="n">
        <v>47000</v>
      </c>
      <c r="E26" s="4" t="n">
        <v>13000</v>
      </c>
    </row>
    <row r="27" spans="1:5">
      <c r="A27" s="3" t="s">
        <v>233</v>
      </c>
      <c r="B27" s="4" t="n">
        <v>21000</v>
      </c>
      <c r="C27" s="4" t="n">
        <v>86000</v>
      </c>
      <c r="D27" s="4" t="n">
        <v>77000</v>
      </c>
      <c r="E27" s="4" t="n">
        <v>129000</v>
      </c>
    </row>
    <row r="28" spans="1:5">
      <c r="A28" s="3" t="s">
        <v>234</v>
      </c>
      <c r="B28" s="4" t="n">
        <v>4642000</v>
      </c>
      <c r="C28" s="4" t="n">
        <v>3881000</v>
      </c>
      <c r="D28" s="4" t="n">
        <v>4642000</v>
      </c>
      <c r="E28" s="4" t="n">
        <v>3881000</v>
      </c>
    </row>
    <row r="29" spans="1:5">
      <c r="A29" s="3" t="s">
        <v>237</v>
      </c>
    </row>
    <row r="30" spans="1:5">
      <c r="A30" s="10" t="s">
        <v>231</v>
      </c>
    </row>
    <row r="31" spans="1:5">
      <c r="A31" s="3" t="s">
        <v>67</v>
      </c>
      <c r="B31" s="4" t="n">
        <v>-2252000</v>
      </c>
      <c r="C31" s="4" t="n">
        <v>-433000</v>
      </c>
      <c r="D31" s="4" t="n">
        <v>-8428000</v>
      </c>
      <c r="E31" s="4" t="n">
        <v>-3234000</v>
      </c>
    </row>
    <row r="32" spans="1:5">
      <c r="A32" s="3" t="s">
        <v>238</v>
      </c>
    </row>
    <row r="33" spans="1:5">
      <c r="A33" s="10" t="s">
        <v>231</v>
      </c>
    </row>
    <row r="34" spans="1:5">
      <c r="A34" s="3" t="s">
        <v>67</v>
      </c>
      <c r="B34" s="7" t="n">
        <v>-2252000</v>
      </c>
      <c r="C34" s="7" t="n">
        <v>-433000</v>
      </c>
      <c r="D34" s="7" t="n">
        <v>-8428000</v>
      </c>
      <c r="E34" s="7" t="n">
        <v>-3234000</v>
      </c>
    </row>
    <row r="35" spans="1:5">
      <c r="A35" s="3" t="s">
        <v>239</v>
      </c>
    </row>
    <row r="36" spans="1:5">
      <c r="A36" s="10" t="s">
        <v>231</v>
      </c>
    </row>
    <row r="37" spans="1:5">
      <c r="A37" s="3" t="s">
        <v>67</v>
      </c>
      <c r="B37" s="3" t="s">
        <v>35</v>
      </c>
      <c r="C37" s="3" t="s">
        <v>35</v>
      </c>
      <c r="D37" s="3" t="s">
        <v>35</v>
      </c>
      <c r="E37" s="3" t="s">
        <v>35</v>
      </c>
    </row>
    <row r="38" spans="1:5">
      <c r="A38" s="3" t="s">
        <v>68</v>
      </c>
      <c r="B38" s="7" t="n">
        <v>-21000</v>
      </c>
      <c r="C38" s="7" t="n">
        <v>143000</v>
      </c>
      <c r="D38" s="7" t="n">
        <v>-725000</v>
      </c>
      <c r="E38" s="7" t="n">
        <v>320000</v>
      </c>
    </row>
    <row r="39" spans="1:5">
      <c r="A39" s="3" t="s">
        <v>133</v>
      </c>
      <c r="B39" s="3" t="s">
        <v>35</v>
      </c>
      <c r="C39" s="3" t="s">
        <v>35</v>
      </c>
      <c r="D39" s="3" t="s">
        <v>35</v>
      </c>
      <c r="E39" s="3" t="s">
        <v>35</v>
      </c>
    </row>
    <row r="40" spans="1:5">
      <c r="A40" s="3" t="s">
        <v>233</v>
      </c>
      <c r="B40" s="3" t="s">
        <v>35</v>
      </c>
      <c r="C40" s="3" t="s">
        <v>35</v>
      </c>
      <c r="D40" s="3" t="s">
        <v>35</v>
      </c>
      <c r="E40" s="3" t="s">
        <v>35</v>
      </c>
    </row>
    <row r="41" spans="1:5">
      <c r="A41" s="3" t="s">
        <v>234</v>
      </c>
      <c r="B41" s="7" t="n">
        <v>-10575000</v>
      </c>
      <c r="C41" s="7" t="n">
        <v>-7612000</v>
      </c>
      <c r="D41" s="7" t="n">
        <v>-10575000</v>
      </c>
      <c r="E41" s="7" t="n">
        <v>-7612000</v>
      </c>
    </row>
    <row r="42" spans="1:5">
      <c r="A42" s="3" t="s">
        <v>240</v>
      </c>
    </row>
    <row r="43" spans="1:5">
      <c r="A43" s="10" t="s">
        <v>231</v>
      </c>
    </row>
    <row r="44" spans="1:5">
      <c r="A44" s="3" t="s">
        <v>67</v>
      </c>
      <c r="B44" s="3" t="s">
        <v>35</v>
      </c>
      <c r="C44" s="3" t="s">
        <v>35</v>
      </c>
      <c r="D44" s="3" t="s">
        <v>35</v>
      </c>
      <c r="E44" s="3" t="s">
        <v>35</v>
      </c>
    </row>
    <row r="45" spans="1:5">
      <c r="A45" s="3" t="s">
        <v>241</v>
      </c>
    </row>
    <row r="46" spans="1:5">
      <c r="A46" s="10" t="s">
        <v>231</v>
      </c>
    </row>
    <row r="47" spans="1:5">
      <c r="A47" s="3" t="s">
        <v>67</v>
      </c>
      <c r="B47" s="7" t="n">
        <v>4686000</v>
      </c>
      <c r="C47" s="7" t="n">
        <v>4912000</v>
      </c>
      <c r="D47" s="7" t="n">
        <v>13248000</v>
      </c>
      <c r="E47" s="7" t="n">
        <v>10789000</v>
      </c>
    </row>
    <row r="48" spans="1:5">
      <c r="A48" s="3" t="s">
        <v>67</v>
      </c>
      <c r="B48" s="4" t="n">
        <v>4686000</v>
      </c>
      <c r="C48" s="4" t="n">
        <v>4912000</v>
      </c>
      <c r="D48" s="4" t="n">
        <v>13248000</v>
      </c>
      <c r="E48" s="4" t="n">
        <v>10789000</v>
      </c>
    </row>
    <row r="49" spans="1:5">
      <c r="A49" s="3" t="s">
        <v>68</v>
      </c>
      <c r="B49" s="4" t="n">
        <v>-40000</v>
      </c>
      <c r="C49" s="4" t="n">
        <v>-1217000</v>
      </c>
      <c r="D49" s="4" t="n">
        <v>23000</v>
      </c>
      <c r="E49" s="4" t="n">
        <v>-2364000</v>
      </c>
    </row>
    <row r="50" spans="1:5">
      <c r="A50" s="3" t="s">
        <v>133</v>
      </c>
      <c r="B50" s="4" t="n">
        <v>699000</v>
      </c>
      <c r="C50" s="4" t="n">
        <v>745000</v>
      </c>
      <c r="D50" s="4" t="n">
        <v>1478000</v>
      </c>
      <c r="E50" s="4" t="n">
        <v>1250000</v>
      </c>
    </row>
    <row r="51" spans="1:5">
      <c r="A51" s="3" t="s">
        <v>233</v>
      </c>
      <c r="B51" s="4" t="n">
        <v>1443000</v>
      </c>
      <c r="C51" s="4" t="n">
        <v>1035000</v>
      </c>
      <c r="D51" s="4" t="n">
        <v>11130000</v>
      </c>
      <c r="E51" s="4" t="n">
        <v>2265000</v>
      </c>
    </row>
    <row r="52" spans="1:5">
      <c r="A52" s="3" t="s">
        <v>234</v>
      </c>
      <c r="B52" s="7" t="n">
        <v>63758000</v>
      </c>
      <c r="C52" s="7" t="n">
        <v>52146000</v>
      </c>
      <c r="D52" s="7" t="n">
        <v>63758000</v>
      </c>
      <c r="E52" s="7" t="n">
        <v>5214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42</v>
      </c>
      <c r="B1" s="2" t="s">
        <v>2</v>
      </c>
      <c r="C1" s="2" t="s">
        <v>29</v>
      </c>
    </row>
    <row r="2" spans="1:3">
      <c r="A2" s="3" t="s">
        <v>243</v>
      </c>
    </row>
    <row r="3" spans="1:3">
      <c r="A3" s="3" t="s">
        <v>244</v>
      </c>
      <c r="B3" s="7" t="n">
        <v>356</v>
      </c>
      <c r="C3" s="7" t="n">
        <v>463</v>
      </c>
    </row>
    <row r="4" spans="1:3">
      <c r="A4" s="3" t="s">
        <v>245</v>
      </c>
    </row>
    <row r="5" spans="1:3">
      <c r="A5" s="3" t="s">
        <v>244</v>
      </c>
      <c r="B5" s="4" t="n">
        <v>2394</v>
      </c>
      <c r="C5" s="4" t="n">
        <v>2251</v>
      </c>
    </row>
    <row r="6" spans="1:3">
      <c r="A6" s="3" t="s">
        <v>246</v>
      </c>
      <c r="B6" s="4" t="n">
        <v>2311</v>
      </c>
      <c r="C6" s="4" t="n">
        <v>755</v>
      </c>
    </row>
    <row r="7" spans="1:3">
      <c r="A7" s="3" t="s">
        <v>247</v>
      </c>
      <c r="B7" s="4" t="n">
        <v>643</v>
      </c>
      <c r="C7" s="4" t="n">
        <v>740</v>
      </c>
    </row>
    <row r="8" spans="1:3">
      <c r="A8" s="3" t="s">
        <v>248</v>
      </c>
      <c r="B8" s="4" t="n">
        <v>266</v>
      </c>
      <c r="C8" s="4" t="n">
        <v>252</v>
      </c>
    </row>
    <row r="9" spans="1:3">
      <c r="A9" s="3" t="s">
        <v>249</v>
      </c>
      <c r="B9" s="4" t="n">
        <v>326</v>
      </c>
      <c r="C9" s="4" t="n">
        <v>327</v>
      </c>
    </row>
    <row r="10" spans="1:3">
      <c r="A10" s="3" t="s">
        <v>250</v>
      </c>
      <c r="B10" s="4" t="n">
        <v>-6</v>
      </c>
      <c r="C10" s="4" t="n">
        <v>-75</v>
      </c>
    </row>
    <row r="11" spans="1:3">
      <c r="A11" s="3" t="s">
        <v>94</v>
      </c>
      <c r="B11" s="7" t="n">
        <v>6290</v>
      </c>
      <c r="C11" s="7" t="n">
        <v>47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9</v>
      </c>
    </row>
    <row r="2" spans="1:3">
      <c r="A2" s="3" t="s">
        <v>252</v>
      </c>
    </row>
    <row r="3" spans="1:3">
      <c r="A3" s="3" t="s">
        <v>253</v>
      </c>
      <c r="B3" s="7" t="n">
        <v>10745</v>
      </c>
      <c r="C3" s="7" t="n">
        <v>8884</v>
      </c>
    </row>
    <row r="4" spans="1:3">
      <c r="A4" s="3" t="s">
        <v>254</v>
      </c>
    </row>
    <row r="5" spans="1:3">
      <c r="A5" s="3" t="s">
        <v>253</v>
      </c>
      <c r="B5" s="4" t="n">
        <v>2016</v>
      </c>
      <c r="C5" s="4" t="n">
        <v>2016</v>
      </c>
    </row>
    <row r="6" spans="1:3">
      <c r="A6" s="3" t="s">
        <v>255</v>
      </c>
    </row>
    <row r="7" spans="1:3">
      <c r="A7" s="3" t="s">
        <v>253</v>
      </c>
      <c r="B7" s="4" t="n">
        <v>8652</v>
      </c>
      <c r="C7" s="4" t="n">
        <v>8489</v>
      </c>
    </row>
    <row r="8" spans="1:3">
      <c r="A8" s="3" t="s">
        <v>256</v>
      </c>
    </row>
    <row r="9" spans="1:3">
      <c r="A9" s="3" t="s">
        <v>253</v>
      </c>
      <c r="B9" s="4" t="n">
        <v>2592</v>
      </c>
      <c r="C9" s="4" t="n">
        <v>2592</v>
      </c>
    </row>
    <row r="10" spans="1:3">
      <c r="A10" s="3" t="s">
        <v>257</v>
      </c>
    </row>
    <row r="11" spans="1:3">
      <c r="A11" s="3" t="s">
        <v>253</v>
      </c>
      <c r="B11" s="4" t="n">
        <v>76073</v>
      </c>
      <c r="C11" s="4" t="n">
        <v>69749</v>
      </c>
    </row>
    <row r="12" spans="1:3">
      <c r="A12" s="3" t="s">
        <v>258</v>
      </c>
    </row>
    <row r="13" spans="1:3">
      <c r="A13" s="3" t="s">
        <v>253</v>
      </c>
      <c r="B13" s="4" t="n">
        <v>2804</v>
      </c>
      <c r="C13" s="4" t="n">
        <v>241</v>
      </c>
    </row>
    <row r="14" spans="1:3">
      <c r="A14" s="3" t="s">
        <v>253</v>
      </c>
      <c r="B14" s="4" t="n">
        <v>102882</v>
      </c>
      <c r="C14" s="4" t="n">
        <v>91971</v>
      </c>
    </row>
    <row r="15" spans="1:3">
      <c r="A15" s="3" t="s">
        <v>259</v>
      </c>
      <c r="B15" s="4" t="n">
        <v>51497</v>
      </c>
      <c r="C15" s="4" t="n">
        <v>49653</v>
      </c>
    </row>
    <row r="16" spans="1:3">
      <c r="A16" s="3" t="s">
        <v>38</v>
      </c>
      <c r="B16" s="7" t="n">
        <v>51385</v>
      </c>
      <c r="C16" s="7" t="n">
        <v>423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0</v>
      </c>
      <c r="B1" s="2" t="s">
        <v>1</v>
      </c>
    </row>
    <row r="2" spans="1:2">
      <c r="B2" s="2" t="s">
        <v>261</v>
      </c>
    </row>
    <row r="3" spans="1:2">
      <c r="A3" s="3" t="s">
        <v>262</v>
      </c>
    </row>
    <row r="4" spans="1:2">
      <c r="A4" s="3" t="s">
        <v>263</v>
      </c>
      <c r="B4" s="3" t="s">
        <v>264</v>
      </c>
    </row>
    <row r="5" spans="1:2">
      <c r="A5" s="3" t="s">
        <v>265</v>
      </c>
      <c r="B5" s="3" t="s">
        <v>266</v>
      </c>
    </row>
    <row r="6" spans="1:2">
      <c r="A6" s="3" t="s">
        <v>267</v>
      </c>
      <c r="B6" s="9" t="n">
        <v>2.7</v>
      </c>
    </row>
    <row r="7" spans="1:2">
      <c r="A7" s="3" t="s">
        <v>268</v>
      </c>
      <c r="B7" s="3" t="s">
        <v>269</v>
      </c>
    </row>
    <row r="8" spans="1:2">
      <c r="A8" s="3" t="s">
        <v>270</v>
      </c>
      <c r="B8" s="3"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2</v>
      </c>
      <c r="B1" s="2" t="s">
        <v>273</v>
      </c>
      <c r="C1" s="2" t="s">
        <v>2</v>
      </c>
      <c r="D1" s="2" t="s">
        <v>274</v>
      </c>
      <c r="E1" s="2" t="s">
        <v>275</v>
      </c>
      <c r="F1" s="2" t="s">
        <v>276</v>
      </c>
      <c r="G1" s="2" t="s">
        <v>277</v>
      </c>
      <c r="H1" s="2" t="s">
        <v>29</v>
      </c>
    </row>
    <row r="2" spans="1:8">
      <c r="A2" s="3" t="s">
        <v>278</v>
      </c>
    </row>
    <row r="3" spans="1:8">
      <c r="A3" s="3" t="s">
        <v>279</v>
      </c>
      <c r="F3" s="7" t="n">
        <v>9000000</v>
      </c>
      <c r="G3" s="7" t="n">
        <v>5000000</v>
      </c>
    </row>
    <row r="4" spans="1:8">
      <c r="A4" s="3" t="s">
        <v>280</v>
      </c>
      <c r="D4" s="3" t="s">
        <v>281</v>
      </c>
      <c r="E4" s="3" t="s">
        <v>282</v>
      </c>
    </row>
    <row r="5" spans="1:8">
      <c r="A5" s="3" t="s">
        <v>283</v>
      </c>
      <c r="C5" s="3" t="s">
        <v>284</v>
      </c>
    </row>
    <row r="6" spans="1:8">
      <c r="A6" s="3" t="s">
        <v>285</v>
      </c>
    </row>
    <row r="7" spans="1:8">
      <c r="A7" s="3" t="s">
        <v>286</v>
      </c>
      <c r="C7" s="3" t="s">
        <v>287</v>
      </c>
    </row>
    <row r="8" spans="1:8">
      <c r="A8" s="3" t="s">
        <v>288</v>
      </c>
    </row>
    <row r="9" spans="1:8">
      <c r="A9" s="3" t="s">
        <v>289</v>
      </c>
      <c r="C9" s="7" t="n">
        <v>1000000</v>
      </c>
      <c r="H9" s="7" t="n">
        <v>0</v>
      </c>
    </row>
    <row r="10" spans="1:8">
      <c r="A10" s="3" t="s">
        <v>290</v>
      </c>
      <c r="C10" s="3" t="s">
        <v>291</v>
      </c>
    </row>
    <row r="11" spans="1:8">
      <c r="A11" s="3" t="s">
        <v>292</v>
      </c>
    </row>
    <row r="12" spans="1:8">
      <c r="A12" s="3" t="s">
        <v>293</v>
      </c>
      <c r="F12" s="7" t="n">
        <v>10500000</v>
      </c>
    </row>
    <row r="13" spans="1:8">
      <c r="A13" s="3" t="s">
        <v>294</v>
      </c>
    </row>
    <row r="14" spans="1:8">
      <c r="A14" s="3" t="s">
        <v>295</v>
      </c>
      <c r="C14" s="7" t="n">
        <v>4886000</v>
      </c>
    </row>
    <row r="15" spans="1:8">
      <c r="A15" s="3" t="s">
        <v>280</v>
      </c>
      <c r="C15" s="3" t="s">
        <v>296</v>
      </c>
      <c r="F15" s="3" t="s">
        <v>296</v>
      </c>
    </row>
    <row r="16" spans="1:8">
      <c r="A16" s="3" t="s">
        <v>293</v>
      </c>
      <c r="F16" s="7" t="n">
        <v>5250000</v>
      </c>
    </row>
    <row r="17" spans="1:8">
      <c r="A17" s="3" t="s">
        <v>297</v>
      </c>
    </row>
    <row r="18" spans="1:8">
      <c r="A18" s="3" t="s">
        <v>295</v>
      </c>
      <c r="C18" s="7" t="n">
        <v>5265000</v>
      </c>
    </row>
    <row r="19" spans="1:8">
      <c r="A19" s="3" t="s">
        <v>280</v>
      </c>
      <c r="B19" s="3" t="s">
        <v>298</v>
      </c>
    </row>
    <row r="20" spans="1:8">
      <c r="A20" s="3" t="s">
        <v>293</v>
      </c>
      <c r="B20" s="7" t="n">
        <v>5265000</v>
      </c>
    </row>
    <row r="21" spans="1:8">
      <c r="A21" s="3" t="s">
        <v>299</v>
      </c>
    </row>
    <row r="22" spans="1:8">
      <c r="A22" s="3" t="s">
        <v>283</v>
      </c>
      <c r="B22" s="3" t="s">
        <v>284</v>
      </c>
    </row>
    <row r="23" spans="1:8">
      <c r="A23" s="3" t="s">
        <v>300</v>
      </c>
      <c r="B23" s="3" t="s">
        <v>301</v>
      </c>
    </row>
    <row r="24" spans="1:8">
      <c r="A24" s="3" t="s">
        <v>302</v>
      </c>
    </row>
    <row r="25" spans="1:8">
      <c r="A25" s="3" t="s">
        <v>293</v>
      </c>
      <c r="B25" s="7" t="n">
        <v>2835000</v>
      </c>
    </row>
    <row r="26" spans="1:8">
      <c r="A26" s="3" t="s">
        <v>303</v>
      </c>
      <c r="C26" s="4" t="n">
        <v>2835000</v>
      </c>
    </row>
    <row r="27" spans="1:8">
      <c r="A27" s="3" t="s">
        <v>304</v>
      </c>
    </row>
    <row r="28" spans="1:8">
      <c r="A28" s="3" t="s">
        <v>295</v>
      </c>
      <c r="C28" s="4" t="n">
        <v>5075000</v>
      </c>
      <c r="H28" s="7" t="n">
        <v>5775000</v>
      </c>
    </row>
    <row r="29" spans="1:8">
      <c r="A29" s="3" t="s">
        <v>305</v>
      </c>
    </row>
    <row r="30" spans="1:8">
      <c r="A30" s="3" t="s">
        <v>295</v>
      </c>
      <c r="C30" s="4" t="n">
        <v>4886000</v>
      </c>
      <c r="H30" s="3" t="s">
        <v>35</v>
      </c>
    </row>
    <row r="31" spans="1:8">
      <c r="A31" s="3" t="s">
        <v>306</v>
      </c>
    </row>
    <row r="32" spans="1:8">
      <c r="A32" s="3" t="s">
        <v>295</v>
      </c>
      <c r="C32" s="4" t="n">
        <v>5265000</v>
      </c>
      <c r="H32" s="3" t="s">
        <v>35</v>
      </c>
    </row>
    <row r="33" spans="1:8">
      <c r="A33" s="3" t="s">
        <v>289</v>
      </c>
      <c r="C33" s="4" t="n">
        <v>1000000</v>
      </c>
      <c r="H33" s="3" t="s">
        <v>35</v>
      </c>
    </row>
    <row r="34" spans="1:8">
      <c r="A34" s="3" t="s">
        <v>295</v>
      </c>
      <c r="C34" s="7" t="n">
        <v>16249000</v>
      </c>
      <c r="H34" s="7" t="n">
        <v>57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3" t="s">
        <v>67</v>
      </c>
      <c r="B4" s="7" t="n">
        <v>1129000</v>
      </c>
      <c r="C4" s="7" t="n">
        <v>3918000</v>
      </c>
      <c r="D4" s="7" t="n">
        <v>4829000</v>
      </c>
      <c r="E4" s="7" t="n">
        <v>6173000</v>
      </c>
    </row>
    <row r="5" spans="1:5">
      <c r="A5" s="3" t="s">
        <v>68</v>
      </c>
      <c r="B5" s="4" t="n">
        <v>-27000</v>
      </c>
      <c r="C5" s="4" t="n">
        <v>-581000</v>
      </c>
      <c r="D5" s="4" t="n">
        <v>1453000</v>
      </c>
      <c r="E5" s="4" t="n">
        <v>-775000</v>
      </c>
    </row>
    <row r="6" spans="1:5">
      <c r="A6" s="3" t="s">
        <v>69</v>
      </c>
    </row>
    <row r="7" spans="1:5">
      <c r="A7" s="3" t="s">
        <v>67</v>
      </c>
      <c r="B7" s="4" t="n">
        <v>3557000</v>
      </c>
      <c r="C7" s="4" t="n">
        <v>994000</v>
      </c>
      <c r="D7" s="4" t="n">
        <v>8419000</v>
      </c>
      <c r="E7" s="4" t="n">
        <v>4616000</v>
      </c>
    </row>
    <row r="8" spans="1:5">
      <c r="A8" s="3" t="s">
        <v>68</v>
      </c>
      <c r="B8" s="4" t="n">
        <v>8000</v>
      </c>
      <c r="C8" s="4" t="n">
        <v>-779000</v>
      </c>
      <c r="D8" s="4" t="n">
        <v>-705000</v>
      </c>
      <c r="E8" s="4" t="n">
        <v>-1909000</v>
      </c>
    </row>
    <row r="9" spans="1:5">
      <c r="A9" s="3" t="s">
        <v>67</v>
      </c>
      <c r="B9" s="4" t="n">
        <v>4686000</v>
      </c>
      <c r="C9" s="4" t="n">
        <v>4912000</v>
      </c>
      <c r="D9" s="4" t="n">
        <v>13248000</v>
      </c>
      <c r="E9" s="4" t="n">
        <v>10789000</v>
      </c>
    </row>
    <row r="10" spans="1:5">
      <c r="A10" s="3" t="s">
        <v>70</v>
      </c>
      <c r="B10" s="4" t="n">
        <v>955000</v>
      </c>
      <c r="C10" s="4" t="n">
        <v>4077000</v>
      </c>
      <c r="D10" s="4" t="n">
        <v>3484000</v>
      </c>
      <c r="E10" s="4" t="n">
        <v>6144000</v>
      </c>
    </row>
    <row r="11" spans="1:5">
      <c r="A11" s="3" t="s">
        <v>71</v>
      </c>
      <c r="B11" s="4" t="n">
        <v>2330000</v>
      </c>
      <c r="C11" s="4" t="n">
        <v>1114000</v>
      </c>
      <c r="D11" s="4" t="n">
        <v>5983000</v>
      </c>
      <c r="E11" s="4" t="n">
        <v>4198000</v>
      </c>
    </row>
    <row r="12" spans="1:5">
      <c r="A12" s="3" t="s">
        <v>72</v>
      </c>
      <c r="B12" s="4" t="n">
        <v>3285000</v>
      </c>
      <c r="C12" s="4" t="n">
        <v>5191000</v>
      </c>
      <c r="D12" s="4" t="n">
        <v>9467000</v>
      </c>
      <c r="E12" s="4" t="n">
        <v>10342000</v>
      </c>
    </row>
    <row r="13" spans="1:5">
      <c r="A13" s="3" t="s">
        <v>73</v>
      </c>
      <c r="B13" s="4" t="n">
        <v>1401000</v>
      </c>
      <c r="C13" s="4" t="n">
        <v>-279000</v>
      </c>
      <c r="D13" s="4" t="n">
        <v>3781000</v>
      </c>
      <c r="E13" s="4" t="n">
        <v>447000</v>
      </c>
    </row>
    <row r="14" spans="1:5">
      <c r="A14" s="3" t="s">
        <v>74</v>
      </c>
      <c r="B14" s="4" t="n">
        <v>926000</v>
      </c>
      <c r="C14" s="4" t="n">
        <v>691000</v>
      </c>
      <c r="D14" s="4" t="n">
        <v>2271000</v>
      </c>
      <c r="E14" s="4" t="n">
        <v>2015000</v>
      </c>
    </row>
    <row r="15" spans="1:5">
      <c r="A15" s="3" t="s">
        <v>75</v>
      </c>
      <c r="B15" s="4" t="n">
        <v>515000</v>
      </c>
      <c r="C15" s="4" t="n">
        <v>247000</v>
      </c>
      <c r="D15" s="4" t="n">
        <v>1487000</v>
      </c>
      <c r="E15" s="4" t="n">
        <v>796000</v>
      </c>
    </row>
    <row r="16" spans="1:5">
      <c r="A16" s="3" t="s">
        <v>68</v>
      </c>
      <c r="B16" s="7" t="n">
        <v>-40000</v>
      </c>
      <c r="C16" s="7" t="n">
        <v>-1217000</v>
      </c>
      <c r="D16" s="4" t="n">
        <v>23000</v>
      </c>
      <c r="E16" s="4" t="n">
        <v>-2364000</v>
      </c>
    </row>
    <row r="17" spans="1:5">
      <c r="A17" s="3" t="s">
        <v>76</v>
      </c>
      <c r="B17" s="3" t="s">
        <v>35</v>
      </c>
      <c r="C17" s="3" t="s">
        <v>35</v>
      </c>
      <c r="D17" s="4" t="n">
        <v>-1000</v>
      </c>
      <c r="E17" s="4" t="n">
        <v>-1870000</v>
      </c>
    </row>
    <row r="18" spans="1:5">
      <c r="A18" s="3" t="s">
        <v>77</v>
      </c>
      <c r="B18" s="7" t="n">
        <v>-245000</v>
      </c>
      <c r="C18" s="7" t="n">
        <v>-108000</v>
      </c>
      <c r="D18" s="4" t="n">
        <v>-529000</v>
      </c>
      <c r="E18" s="4" t="n">
        <v>-387000</v>
      </c>
    </row>
    <row r="19" spans="1:5">
      <c r="A19" s="3" t="s">
        <v>78</v>
      </c>
      <c r="B19" s="4" t="n">
        <v>92000</v>
      </c>
      <c r="C19" s="4" t="n">
        <v>-107000</v>
      </c>
      <c r="D19" s="4" t="n">
        <v>-188000</v>
      </c>
      <c r="E19" s="4" t="n">
        <v>-27000</v>
      </c>
    </row>
    <row r="20" spans="1:5">
      <c r="A20" s="3" t="s">
        <v>79</v>
      </c>
      <c r="B20" s="4" t="n">
        <v>-193000</v>
      </c>
      <c r="C20" s="4" t="n">
        <v>-1432000</v>
      </c>
      <c r="D20" s="4" t="n">
        <v>-695000</v>
      </c>
      <c r="E20" s="4" t="n">
        <v>-4648000</v>
      </c>
    </row>
    <row r="21" spans="1:5">
      <c r="A21" s="3" t="s">
        <v>80</v>
      </c>
      <c r="B21" s="4" t="n">
        <v>23000</v>
      </c>
      <c r="C21" s="4" t="n">
        <v>-11000</v>
      </c>
      <c r="D21" s="4" t="n">
        <v>108000</v>
      </c>
      <c r="E21" s="4" t="n">
        <v>5000</v>
      </c>
    </row>
    <row r="22" spans="1:5">
      <c r="A22" s="3" t="s">
        <v>81</v>
      </c>
      <c r="B22" s="4" t="n">
        <v>-216000</v>
      </c>
      <c r="C22" s="4" t="n">
        <v>-1421000</v>
      </c>
      <c r="D22" s="4" t="n">
        <v>-803000</v>
      </c>
      <c r="E22" s="4" t="n">
        <v>-4653000</v>
      </c>
    </row>
    <row r="23" spans="1:5">
      <c r="A23" s="6" t="s">
        <v>82</v>
      </c>
    </row>
    <row r="24" spans="1:5">
      <c r="A24" s="3" t="s">
        <v>83</v>
      </c>
      <c r="B24" s="4" t="n">
        <v>2000</v>
      </c>
      <c r="C24" s="4" t="n">
        <v>2000</v>
      </c>
      <c r="D24" s="4" t="n">
        <v>5000</v>
      </c>
      <c r="E24" s="4" t="n">
        <v>5000</v>
      </c>
    </row>
    <row r="25" spans="1:5">
      <c r="A25" s="3" t="s">
        <v>84</v>
      </c>
      <c r="B25" s="4" t="n">
        <v>0</v>
      </c>
      <c r="C25" s="4" t="n">
        <v>0</v>
      </c>
      <c r="D25" s="4" t="n">
        <v>0</v>
      </c>
      <c r="E25" s="4" t="n">
        <v>0</v>
      </c>
    </row>
    <row r="26" spans="1:5">
      <c r="A26" s="3" t="s">
        <v>85</v>
      </c>
      <c r="B26" s="4" t="n">
        <v>2000</v>
      </c>
      <c r="C26" s="4" t="n">
        <v>2000</v>
      </c>
      <c r="D26" s="4" t="n">
        <v>5000</v>
      </c>
      <c r="E26" s="4" t="n">
        <v>5000</v>
      </c>
    </row>
    <row r="27" spans="1:5">
      <c r="A27" s="3" t="s">
        <v>82</v>
      </c>
      <c r="B27" s="4" t="n">
        <v>2000</v>
      </c>
      <c r="C27" s="4" t="n">
        <v>2000</v>
      </c>
      <c r="D27" s="4" t="n">
        <v>5000</v>
      </c>
      <c r="E27" s="4" t="n">
        <v>5000</v>
      </c>
    </row>
    <row r="28" spans="1:5">
      <c r="A28" s="3" t="s">
        <v>86</v>
      </c>
      <c r="B28" s="7" t="n">
        <v>-214000</v>
      </c>
      <c r="C28" s="7" t="n">
        <v>-1419000</v>
      </c>
      <c r="D28" s="7" t="n">
        <v>-798000</v>
      </c>
      <c r="E28" s="7" t="n">
        <v>-4648000</v>
      </c>
    </row>
    <row r="29" spans="1:5">
      <c r="A29" s="3" t="s">
        <v>87</v>
      </c>
      <c r="B29" s="8" t="n">
        <v>-0.02</v>
      </c>
      <c r="C29" s="8" t="n">
        <v>-0.13</v>
      </c>
      <c r="D29" s="8" t="n">
        <v>-0.07000000000000001</v>
      </c>
      <c r="E29" s="8" t="n">
        <v>-0.44</v>
      </c>
    </row>
    <row r="30" spans="1:5">
      <c r="A30" s="3" t="s">
        <v>88</v>
      </c>
      <c r="B30" s="3" t="s">
        <v>35</v>
      </c>
      <c r="C30" s="3" t="s">
        <v>35</v>
      </c>
      <c r="D30" s="3" t="s">
        <v>35</v>
      </c>
      <c r="E30" s="3" t="s">
        <v>35</v>
      </c>
    </row>
    <row r="31" spans="1:5">
      <c r="A31" s="3" t="s">
        <v>89</v>
      </c>
      <c r="B31" s="4" t="n">
        <v>11100</v>
      </c>
      <c r="C31" s="4" t="n">
        <v>11100</v>
      </c>
      <c r="D31" s="4" t="n">
        <v>11100</v>
      </c>
      <c r="E31" s="4" t="n">
        <v>10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s="1" t="s">
        <v>307</v>
      </c>
      <c r="C1" s="2" t="s">
        <v>2</v>
      </c>
      <c r="D1" s="2" t="s">
        <v>29</v>
      </c>
    </row>
    <row r="2" spans="1:4">
      <c r="A2" s="3" t="s">
        <v>308</v>
      </c>
    </row>
    <row r="3" spans="1:4">
      <c r="A3" s="6" t="s">
        <v>309</v>
      </c>
    </row>
    <row r="4" spans="1:4">
      <c r="A4" s="3" t="s">
        <v>310</v>
      </c>
      <c r="B4" s="3" t="s">
        <v>311</v>
      </c>
      <c r="C4" s="7" t="n">
        <v>2835000</v>
      </c>
      <c r="D4" s="3" t="s">
        <v>35</v>
      </c>
    </row>
    <row r="5" spans="1:4">
      <c r="A5" s="3" t="s">
        <v>312</v>
      </c>
    </row>
    <row r="6" spans="1:4">
      <c r="A6" s="6" t="s">
        <v>313</v>
      </c>
    </row>
    <row r="7" spans="1:4">
      <c r="A7" s="3" t="s">
        <v>314</v>
      </c>
      <c r="C7" s="4" t="n">
        <v>2202000</v>
      </c>
      <c r="D7" s="7" t="n">
        <v>1050000</v>
      </c>
    </row>
    <row r="8" spans="1:4">
      <c r="A8" s="3" t="s">
        <v>315</v>
      </c>
    </row>
    <row r="9" spans="1:4">
      <c r="A9" s="6" t="s">
        <v>313</v>
      </c>
    </row>
    <row r="10" spans="1:4">
      <c r="A10" s="3" t="s">
        <v>316</v>
      </c>
      <c r="C10" s="4" t="n">
        <v>1000000</v>
      </c>
      <c r="D10" s="3" t="s">
        <v>35</v>
      </c>
    </row>
    <row r="11" spans="1:4">
      <c r="A11" s="3" t="s">
        <v>317</v>
      </c>
      <c r="C11" s="4" t="n">
        <v>1000000</v>
      </c>
      <c r="D11" s="3" t="s">
        <v>35</v>
      </c>
    </row>
    <row r="12" spans="1:4">
      <c r="A12" s="3" t="s">
        <v>304</v>
      </c>
    </row>
    <row r="13" spans="1:4">
      <c r="A13" s="6" t="s">
        <v>313</v>
      </c>
    </row>
    <row r="14" spans="1:4">
      <c r="A14" s="3" t="s">
        <v>316</v>
      </c>
      <c r="C14" s="4" t="n">
        <v>5075000</v>
      </c>
      <c r="D14" s="7" t="n">
        <v>5775000</v>
      </c>
    </row>
    <row r="15" spans="1:4">
      <c r="A15" s="3" t="s">
        <v>317</v>
      </c>
      <c r="C15" s="4" t="n">
        <v>5075000</v>
      </c>
      <c r="D15" s="7" t="n">
        <v>5775000</v>
      </c>
    </row>
    <row r="16" spans="1:4">
      <c r="A16" s="3" t="s">
        <v>305</v>
      </c>
    </row>
    <row r="17" spans="1:4">
      <c r="A17" s="6" t="s">
        <v>313</v>
      </c>
    </row>
    <row r="18" spans="1:4">
      <c r="A18" s="3" t="s">
        <v>316</v>
      </c>
      <c r="C18" s="4" t="n">
        <v>4886000</v>
      </c>
      <c r="D18" s="3" t="s">
        <v>35</v>
      </c>
    </row>
    <row r="19" spans="1:4">
      <c r="A19" s="3" t="s">
        <v>317</v>
      </c>
      <c r="C19" s="4" t="n">
        <v>4886000</v>
      </c>
      <c r="D19" s="3" t="s">
        <v>35</v>
      </c>
    </row>
    <row r="20" spans="1:4">
      <c r="A20" s="3" t="s">
        <v>306</v>
      </c>
    </row>
    <row r="21" spans="1:4">
      <c r="A21" s="6" t="s">
        <v>313</v>
      </c>
    </row>
    <row r="22" spans="1:4">
      <c r="A22" s="3" t="s">
        <v>316</v>
      </c>
      <c r="C22" s="4" t="n">
        <v>5265000</v>
      </c>
      <c r="D22" s="3" t="s">
        <v>35</v>
      </c>
    </row>
    <row r="23" spans="1:4">
      <c r="A23" s="3" t="s">
        <v>317</v>
      </c>
      <c r="C23" s="4" t="n">
        <v>5265000</v>
      </c>
      <c r="D23" s="3" t="s">
        <v>35</v>
      </c>
    </row>
    <row r="24" spans="1:4">
      <c r="A24" s="3" t="s">
        <v>318</v>
      </c>
    </row>
    <row r="25" spans="1:4">
      <c r="A25" s="6" t="s">
        <v>313</v>
      </c>
    </row>
    <row r="26" spans="1:4">
      <c r="A26" s="3" t="s">
        <v>316</v>
      </c>
      <c r="C26" s="4" t="n">
        <v>23000</v>
      </c>
      <c r="D26" s="3" t="s">
        <v>35</v>
      </c>
    </row>
    <row r="27" spans="1:4">
      <c r="A27" s="3" t="s">
        <v>317</v>
      </c>
      <c r="C27" s="4" t="n">
        <v>23000</v>
      </c>
      <c r="D27" s="3" t="s">
        <v>35</v>
      </c>
    </row>
    <row r="28" spans="1:4">
      <c r="A28" s="3" t="s">
        <v>316</v>
      </c>
      <c r="C28" s="4" t="n">
        <v>16249000</v>
      </c>
      <c r="D28" s="7" t="n">
        <v>5775000</v>
      </c>
    </row>
    <row r="29" spans="1:4">
      <c r="A29" s="3" t="s">
        <v>317</v>
      </c>
      <c r="C29" s="4" t="n">
        <v>16249000</v>
      </c>
      <c r="D29" s="4" t="n">
        <v>5775000</v>
      </c>
    </row>
    <row r="30" spans="1:4">
      <c r="A30" s="3" t="s">
        <v>314</v>
      </c>
      <c r="C30" s="4" t="n">
        <v>2202</v>
      </c>
      <c r="D30" s="4" t="n">
        <v>1050</v>
      </c>
    </row>
    <row r="31" spans="1:4">
      <c r="A31" s="3" t="s">
        <v>319</v>
      </c>
      <c r="C31" s="7" t="n">
        <v>14047000</v>
      </c>
      <c r="D31" s="7" t="n">
        <v>4725000</v>
      </c>
    </row>
    <row r="32" spans="1:4">
      <c r="A32" t="n"/>
    </row>
    <row r="33" spans="1:4">
      <c r="A33" s="3" t="s">
        <v>311</v>
      </c>
      <c r="B33" s="3" t="s">
        <v>320</v>
      </c>
    </row>
  </sheetData>
  <mergeCells count="3">
    <mergeCell ref="A1:B1"/>
    <mergeCell ref="A32:C32"/>
    <mergeCell ref="B33:C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23"/>
    <col customWidth="1" max="3" min="3" width="4"/>
  </cols>
  <sheetData>
    <row r="1" spans="1:3">
      <c r="A1" s="1" t="s">
        <v>321</v>
      </c>
      <c r="B1" s="2" t="s">
        <v>261</v>
      </c>
    </row>
    <row r="2" spans="1:3">
      <c r="A2" s="3" t="s">
        <v>322</v>
      </c>
      <c r="B2" s="7" t="n">
        <v>19084</v>
      </c>
    </row>
    <row r="3" spans="1:3">
      <c r="A3" s="3" t="s">
        <v>322</v>
      </c>
      <c r="B3" s="4" t="n">
        <v>485</v>
      </c>
      <c r="C3" s="3" t="s">
        <v>311</v>
      </c>
    </row>
    <row r="4" spans="1:3">
      <c r="A4" s="3" t="s">
        <v>322</v>
      </c>
      <c r="B4" s="4" t="n">
        <v>5037</v>
      </c>
    </row>
    <row r="5" spans="1:3">
      <c r="A5" s="3" t="s">
        <v>322</v>
      </c>
      <c r="B5" s="4" t="n">
        <v>3194</v>
      </c>
    </row>
    <row r="6" spans="1:3">
      <c r="A6" s="3" t="s">
        <v>322</v>
      </c>
      <c r="B6" s="4" t="n">
        <v>2188</v>
      </c>
    </row>
    <row r="7" spans="1:3">
      <c r="A7" s="3" t="s">
        <v>322</v>
      </c>
      <c r="B7" s="4" t="n">
        <v>2188</v>
      </c>
    </row>
    <row r="8" spans="1:3">
      <c r="A8" s="3" t="s">
        <v>322</v>
      </c>
      <c r="B8" s="7" t="n">
        <v>5992</v>
      </c>
    </row>
    <row r="9" spans="1:3">
      <c r="A9" t="n"/>
    </row>
    <row r="10" spans="1:3">
      <c r="A10" s="3" t="s">
        <v>311</v>
      </c>
      <c r="B10" s="3" t="s">
        <v>323</v>
      </c>
    </row>
  </sheetData>
  <mergeCells count="3">
    <mergeCell ref="B1:C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24</v>
      </c>
      <c r="B1" s="2" t="s">
        <v>1</v>
      </c>
    </row>
    <row r="2" spans="1:3">
      <c r="B2" s="2" t="s">
        <v>2</v>
      </c>
      <c r="C2" s="2" t="s">
        <v>65</v>
      </c>
    </row>
    <row r="3" spans="1:3">
      <c r="A3" s="3" t="s">
        <v>325</v>
      </c>
    </row>
    <row r="4" spans="1:3">
      <c r="A4" s="3" t="s">
        <v>326</v>
      </c>
      <c r="B4" s="3" t="s">
        <v>291</v>
      </c>
      <c r="C4" s="3" t="s">
        <v>3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9</v>
      </c>
    </row>
    <row r="2" spans="1:3">
      <c r="A2" s="3" t="s">
        <v>329</v>
      </c>
    </row>
    <row r="3" spans="1:3">
      <c r="A3" s="3" t="s">
        <v>330</v>
      </c>
      <c r="B3" s="7" t="n">
        <v>18853</v>
      </c>
      <c r="C3" s="7" t="n">
        <v>6110</v>
      </c>
    </row>
    <row r="4" spans="1:3">
      <c r="A4" s="3" t="s">
        <v>331</v>
      </c>
    </row>
    <row r="5" spans="1:3">
      <c r="A5" s="3" t="s">
        <v>330</v>
      </c>
      <c r="B5" s="4" t="n">
        <v>18084</v>
      </c>
      <c r="C5" s="7" t="n">
        <v>5775</v>
      </c>
    </row>
    <row r="6" spans="1:3">
      <c r="A6" s="3" t="s">
        <v>325</v>
      </c>
    </row>
    <row r="7" spans="1:3">
      <c r="A7" s="3" t="s">
        <v>332</v>
      </c>
      <c r="B7" s="4" t="n">
        <v>1000</v>
      </c>
      <c r="C7" s="3" t="s">
        <v>35</v>
      </c>
    </row>
    <row r="8" spans="1:3">
      <c r="A8" s="3" t="s">
        <v>330</v>
      </c>
      <c r="B8" s="4" t="n">
        <v>19084</v>
      </c>
    </row>
    <row r="9" spans="1:3">
      <c r="A9" s="3" t="s">
        <v>289</v>
      </c>
      <c r="B9" s="7" t="n">
        <v>1000</v>
      </c>
      <c r="C9" s="3" t="s">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r="A1" s="1" t="s">
        <v>333</v>
      </c>
      <c r="B1" s="2" t="s">
        <v>1</v>
      </c>
    </row>
    <row r="2" spans="1:2">
      <c r="B2" s="2" t="s">
        <v>2</v>
      </c>
    </row>
    <row r="3" spans="1:2">
      <c r="A3" s="3" t="s">
        <v>334</v>
      </c>
      <c r="B3" s="3"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35</v>
      </c>
      <c r="B1" s="2" t="s">
        <v>64</v>
      </c>
      <c r="D1" s="2" t="s">
        <v>1</v>
      </c>
    </row>
    <row r="2" spans="1:5">
      <c r="B2" s="2" t="s">
        <v>2</v>
      </c>
      <c r="C2" s="2" t="s">
        <v>65</v>
      </c>
      <c r="D2" s="2" t="s">
        <v>2</v>
      </c>
      <c r="E2" s="2" t="s">
        <v>65</v>
      </c>
    </row>
    <row r="3" spans="1:5">
      <c r="A3" s="3" t="s">
        <v>336</v>
      </c>
    </row>
    <row r="4" spans="1:5">
      <c r="A4" s="3" t="s">
        <v>337</v>
      </c>
      <c r="B4" s="7" t="n">
        <v>17000</v>
      </c>
      <c r="C4" s="7" t="n">
        <v>15000</v>
      </c>
      <c r="D4" s="7" t="n">
        <v>51000</v>
      </c>
      <c r="E4" s="7" t="n">
        <v>46000</v>
      </c>
    </row>
    <row r="5" spans="1:5">
      <c r="A5" s="3" t="s">
        <v>338</v>
      </c>
      <c r="B5" s="4" t="n">
        <v>15000</v>
      </c>
      <c r="C5" s="4" t="n">
        <v>15000</v>
      </c>
      <c r="D5" s="4" t="n">
        <v>46000</v>
      </c>
      <c r="E5" s="4" t="n">
        <v>46000</v>
      </c>
    </row>
    <row r="6" spans="1:5">
      <c r="A6" s="3" t="s">
        <v>339</v>
      </c>
      <c r="B6" s="4" t="n">
        <v>-17000</v>
      </c>
      <c r="C6" s="4" t="n">
        <v>-16000</v>
      </c>
      <c r="D6" s="4" t="n">
        <v>-51000</v>
      </c>
      <c r="E6" s="4" t="n">
        <v>-49000</v>
      </c>
    </row>
    <row r="7" spans="1:5">
      <c r="A7" s="3" t="s">
        <v>340</v>
      </c>
      <c r="B7" s="4" t="n">
        <v>2000</v>
      </c>
      <c r="C7" s="4" t="n">
        <v>2000</v>
      </c>
      <c r="D7" s="4" t="n">
        <v>5000</v>
      </c>
      <c r="E7" s="4" t="n">
        <v>5000</v>
      </c>
    </row>
    <row r="8" spans="1:5">
      <c r="A8" s="3" t="s">
        <v>341</v>
      </c>
      <c r="B8" s="4" t="n">
        <v>17000</v>
      </c>
      <c r="C8" s="4" t="n">
        <v>16000</v>
      </c>
      <c r="D8" s="4" t="n">
        <v>51000</v>
      </c>
      <c r="E8" s="4" t="n">
        <v>48000</v>
      </c>
    </row>
    <row r="9" spans="1:5">
      <c r="A9" s="3" t="s">
        <v>337</v>
      </c>
      <c r="B9" s="4" t="n">
        <v>5000</v>
      </c>
      <c r="C9" s="4" t="n">
        <v>4000</v>
      </c>
      <c r="D9" s="4" t="n">
        <v>15000</v>
      </c>
      <c r="E9" s="4" t="n">
        <v>13000</v>
      </c>
    </row>
    <row r="10" spans="1:5">
      <c r="A10" s="3" t="s">
        <v>338</v>
      </c>
      <c r="B10" s="4" t="n">
        <v>3000</v>
      </c>
      <c r="C10" s="4" t="n">
        <v>4000</v>
      </c>
      <c r="D10" s="4" t="n">
        <v>9000</v>
      </c>
      <c r="E10" s="4" t="n">
        <v>12000</v>
      </c>
    </row>
    <row r="11" spans="1:5">
      <c r="A11" s="3" t="s">
        <v>340</v>
      </c>
      <c r="B11" s="4" t="n">
        <v>-2000</v>
      </c>
      <c r="C11" s="4" t="n">
        <v>-2000</v>
      </c>
      <c r="D11" s="4" t="n">
        <v>-5000</v>
      </c>
      <c r="E11" s="4" t="n">
        <v>-5000</v>
      </c>
    </row>
    <row r="12" spans="1:5">
      <c r="A12" s="3" t="s">
        <v>341</v>
      </c>
      <c r="B12" s="7" t="n">
        <v>8000</v>
      </c>
      <c r="C12" s="7" t="n">
        <v>8000</v>
      </c>
      <c r="D12" s="7" t="n">
        <v>24000</v>
      </c>
      <c r="E12" s="7" t="n">
        <v>2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64</v>
      </c>
      <c r="D1" s="2" t="s">
        <v>1</v>
      </c>
    </row>
    <row r="2" spans="1:5">
      <c r="B2" s="2" t="s">
        <v>2</v>
      </c>
      <c r="C2" s="2" t="s">
        <v>65</v>
      </c>
      <c r="D2" s="2" t="s">
        <v>2</v>
      </c>
      <c r="E2" s="2" t="s">
        <v>65</v>
      </c>
    </row>
    <row r="3" spans="1:5">
      <c r="A3" s="3" t="s">
        <v>337</v>
      </c>
      <c r="B3" s="7" t="n">
        <v>5</v>
      </c>
      <c r="C3" s="7" t="n">
        <v>4</v>
      </c>
      <c r="D3" s="7" t="n">
        <v>15</v>
      </c>
      <c r="E3" s="7" t="n">
        <v>13</v>
      </c>
    </row>
    <row r="4" spans="1:5">
      <c r="A4" s="3" t="s">
        <v>338</v>
      </c>
      <c r="B4" s="4" t="n">
        <v>3</v>
      </c>
      <c r="C4" s="4" t="n">
        <v>4</v>
      </c>
      <c r="D4" s="4" t="n">
        <v>9</v>
      </c>
      <c r="E4" s="4" t="n">
        <v>12</v>
      </c>
    </row>
    <row r="5" spans="1:5">
      <c r="A5" s="3" t="s">
        <v>343</v>
      </c>
      <c r="B5" s="7" t="n">
        <v>8</v>
      </c>
      <c r="C5" s="7" t="n">
        <v>8</v>
      </c>
      <c r="D5" s="7" t="n">
        <v>24</v>
      </c>
      <c r="E5" s="7" t="n">
        <v>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r="1" spans="1:5">
      <c r="A1" s="1" t="s">
        <v>344</v>
      </c>
      <c r="B1" s="2" t="s">
        <v>345</v>
      </c>
      <c r="C1" s="2" t="s">
        <v>346</v>
      </c>
      <c r="D1" s="2" t="s">
        <v>261</v>
      </c>
      <c r="E1" s="2" t="s">
        <v>347</v>
      </c>
    </row>
    <row r="2" spans="1:5">
      <c r="A2" s="3" t="s">
        <v>348</v>
      </c>
    </row>
    <row r="3" spans="1:5">
      <c r="A3" s="3" t="s">
        <v>349</v>
      </c>
      <c r="B3" s="4" t="n">
        <v>736</v>
      </c>
    </row>
    <row r="4" spans="1:5">
      <c r="A4" s="3" t="s">
        <v>350</v>
      </c>
      <c r="B4" s="7" t="n">
        <v>8100000</v>
      </c>
    </row>
    <row r="5" spans="1:5">
      <c r="A5" s="3" t="s">
        <v>351</v>
      </c>
    </row>
    <row r="6" spans="1:5">
      <c r="A6" s="3" t="s">
        <v>349</v>
      </c>
      <c r="B6" s="4" t="n">
        <v>641</v>
      </c>
    </row>
    <row r="7" spans="1:5">
      <c r="A7" s="3" t="s">
        <v>297</v>
      </c>
    </row>
    <row r="8" spans="1:5">
      <c r="A8" s="3" t="s">
        <v>352</v>
      </c>
      <c r="C8" s="7" t="n">
        <v>5265000</v>
      </c>
    </row>
    <row r="9" spans="1:5">
      <c r="A9" s="3" t="s">
        <v>353</v>
      </c>
    </row>
    <row r="10" spans="1:5">
      <c r="A10" s="3" t="s">
        <v>354</v>
      </c>
      <c r="C10" s="7" t="n">
        <v>2835000</v>
      </c>
    </row>
    <row r="11" spans="1:5">
      <c r="A11" s="3" t="s">
        <v>355</v>
      </c>
    </row>
    <row r="12" spans="1:5">
      <c r="A12" s="3" t="s">
        <v>356</v>
      </c>
      <c r="B12" s="7" t="n">
        <v>272538</v>
      </c>
    </row>
    <row r="13" spans="1:5">
      <c r="A13" s="3" t="s">
        <v>357</v>
      </c>
    </row>
    <row r="14" spans="1:5">
      <c r="A14" s="3" t="s">
        <v>356</v>
      </c>
      <c r="B14" s="4" t="n">
        <v>545076</v>
      </c>
    </row>
    <row r="15" spans="1:5">
      <c r="A15" s="3" t="s">
        <v>358</v>
      </c>
    </row>
    <row r="16" spans="1:5">
      <c r="A16" s="3" t="s">
        <v>356</v>
      </c>
      <c r="B16" s="7" t="n">
        <v>601809</v>
      </c>
    </row>
    <row r="17" spans="1:5">
      <c r="A17" s="3" t="s">
        <v>359</v>
      </c>
    </row>
    <row r="18" spans="1:5">
      <c r="A18" s="3" t="s">
        <v>360</v>
      </c>
      <c r="B18" s="4" t="n">
        <v>5</v>
      </c>
    </row>
    <row r="19" spans="1:5">
      <c r="A19" s="3" t="s">
        <v>352</v>
      </c>
      <c r="D19" s="7" t="n">
        <v>13378000</v>
      </c>
      <c r="E19" s="3" t="s">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37"/>
    <col customWidth="1" max="5" min="5" width="13"/>
  </cols>
  <sheetData>
    <row r="1" spans="1:5">
      <c r="A1" s="1" t="s">
        <v>90</v>
      </c>
      <c r="B1" s="2" t="s">
        <v>91</v>
      </c>
      <c r="C1" s="2" t="s">
        <v>92</v>
      </c>
      <c r="D1" s="2" t="s">
        <v>93</v>
      </c>
      <c r="E1" s="2" t="s">
        <v>94</v>
      </c>
    </row>
    <row r="2" spans="1:5">
      <c r="A2" s="3" t="s">
        <v>95</v>
      </c>
      <c r="B2" s="7" t="n">
        <v>38547000</v>
      </c>
      <c r="D2" s="7" t="n">
        <v>37000</v>
      </c>
      <c r="E2" s="7" t="n">
        <v>38584000</v>
      </c>
    </row>
    <row r="3" spans="1:5">
      <c r="A3" s="6" t="s">
        <v>96</v>
      </c>
    </row>
    <row r="4" spans="1:5">
      <c r="A4" s="3" t="s">
        <v>97</v>
      </c>
      <c r="C4" s="7" t="n">
        <v>-4653000</v>
      </c>
      <c r="E4" s="4" t="n">
        <v>-4653000</v>
      </c>
    </row>
    <row r="5" spans="1:5">
      <c r="A5" s="6" t="s">
        <v>98</v>
      </c>
    </row>
    <row r="6" spans="1:5">
      <c r="E6" s="4" t="n">
        <v>8880000</v>
      </c>
    </row>
    <row r="7" spans="1:5">
      <c r="A7" s="3" t="s">
        <v>99</v>
      </c>
      <c r="D7" s="4" t="n">
        <v>5000</v>
      </c>
      <c r="E7" s="4" t="n">
        <v>5000</v>
      </c>
    </row>
    <row r="8" spans="1:5">
      <c r="A8" s="3" t="s">
        <v>100</v>
      </c>
      <c r="B8" s="4" t="n">
        <v>42774000</v>
      </c>
      <c r="D8" s="4" t="n">
        <v>42000</v>
      </c>
      <c r="E8" s="4" t="n">
        <v>42816000</v>
      </c>
    </row>
    <row r="9" spans="1:5">
      <c r="A9" s="3" t="s">
        <v>101</v>
      </c>
      <c r="B9" s="4" t="n">
        <v>44195000</v>
      </c>
      <c r="D9" s="4" t="n">
        <v>40000</v>
      </c>
      <c r="E9" s="4" t="n">
        <v>44235000</v>
      </c>
    </row>
    <row r="10" spans="1:5">
      <c r="A10" s="6" t="s">
        <v>96</v>
      </c>
    </row>
    <row r="11" spans="1:5">
      <c r="A11" s="3" t="s">
        <v>97</v>
      </c>
      <c r="C11" s="4" t="n">
        <v>-1421000</v>
      </c>
      <c r="E11" s="7" t="n">
        <v>-1421000</v>
      </c>
    </row>
    <row r="12" spans="1:5">
      <c r="A12" s="6" t="s">
        <v>98</v>
      </c>
    </row>
    <row r="13" spans="1:5">
      <c r="E13" s="3" t="s">
        <v>35</v>
      </c>
    </row>
    <row r="14" spans="1:5">
      <c r="A14" s="3" t="s">
        <v>99</v>
      </c>
      <c r="D14" s="4" t="n">
        <v>2000</v>
      </c>
      <c r="E14" s="7" t="n">
        <v>2000</v>
      </c>
    </row>
    <row r="15" spans="1:5">
      <c r="A15" s="3" t="s">
        <v>100</v>
      </c>
      <c r="B15" s="4" t="n">
        <v>42774000</v>
      </c>
      <c r="D15" s="4" t="n">
        <v>42000</v>
      </c>
      <c r="E15" s="4" t="n">
        <v>42816000</v>
      </c>
    </row>
    <row r="16" spans="1:5">
      <c r="A16" s="3" t="s">
        <v>102</v>
      </c>
      <c r="B16" s="4" t="n">
        <v>41234000</v>
      </c>
      <c r="D16" s="4" t="n">
        <v>-186000</v>
      </c>
      <c r="E16" s="4" t="n">
        <v>41048000</v>
      </c>
    </row>
    <row r="17" spans="1:5">
      <c r="A17" s="6" t="s">
        <v>96</v>
      </c>
    </row>
    <row r="18" spans="1:5">
      <c r="A18" s="3" t="s">
        <v>97</v>
      </c>
      <c r="C18" s="4" t="n">
        <v>-803000</v>
      </c>
      <c r="E18" s="7" t="n">
        <v>-803000</v>
      </c>
    </row>
    <row r="19" spans="1:5">
      <c r="A19" s="6" t="s">
        <v>98</v>
      </c>
    </row>
    <row r="20" spans="1:5">
      <c r="E20" s="3" t="s">
        <v>35</v>
      </c>
    </row>
    <row r="21" spans="1:5">
      <c r="A21" s="3" t="s">
        <v>99</v>
      </c>
      <c r="D21" s="4" t="n">
        <v>5000</v>
      </c>
      <c r="E21" s="7" t="n">
        <v>5000</v>
      </c>
    </row>
    <row r="22" spans="1:5">
      <c r="A22" s="3" t="s">
        <v>103</v>
      </c>
      <c r="B22" s="4" t="n">
        <v>40431000</v>
      </c>
      <c r="D22" s="4" t="n">
        <v>-181000</v>
      </c>
      <c r="E22" s="4" t="n">
        <v>40250000</v>
      </c>
    </row>
    <row r="23" spans="1:5">
      <c r="A23" s="3" t="s">
        <v>104</v>
      </c>
      <c r="B23" s="4" t="n">
        <v>40647000</v>
      </c>
      <c r="D23" s="4" t="n">
        <v>-183000</v>
      </c>
      <c r="E23" s="4" t="n">
        <v>40464000</v>
      </c>
    </row>
    <row r="24" spans="1:5">
      <c r="A24" s="6" t="s">
        <v>96</v>
      </c>
    </row>
    <row r="25" spans="1:5">
      <c r="A25" s="3" t="s">
        <v>97</v>
      </c>
      <c r="C25" s="7" t="n">
        <v>-216000</v>
      </c>
      <c r="E25" s="4" t="n">
        <v>-216000</v>
      </c>
    </row>
    <row r="26" spans="1:5">
      <c r="A26" s="6" t="s">
        <v>98</v>
      </c>
    </row>
    <row r="27" spans="1:5">
      <c r="E27" s="4" t="n">
        <v>0</v>
      </c>
    </row>
    <row r="28" spans="1:5">
      <c r="A28" s="3" t="s">
        <v>99</v>
      </c>
      <c r="D28" s="4" t="n">
        <v>2000</v>
      </c>
      <c r="E28" s="4" t="n">
        <v>2000</v>
      </c>
    </row>
    <row r="29" spans="1:5">
      <c r="A29" s="3" t="s">
        <v>103</v>
      </c>
      <c r="B29" s="7" t="n">
        <v>40431000</v>
      </c>
      <c r="D29" s="7" t="n">
        <v>-181000</v>
      </c>
      <c r="E29" s="7" t="n">
        <v>40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64</v>
      </c>
      <c r="D1" s="2" t="s">
        <v>1</v>
      </c>
    </row>
    <row r="2" spans="1:5">
      <c r="B2" s="2" t="s">
        <v>2</v>
      </c>
      <c r="C2" s="2" t="s">
        <v>65</v>
      </c>
      <c r="D2" s="2" t="s">
        <v>2</v>
      </c>
      <c r="E2" s="2" t="s">
        <v>65</v>
      </c>
    </row>
    <row r="3" spans="1:5">
      <c r="A3" s="3" t="s">
        <v>106</v>
      </c>
      <c r="B3" s="3" t="s">
        <v>35</v>
      </c>
      <c r="C3" s="3" t="s">
        <v>35</v>
      </c>
      <c r="D3" s="3" t="s">
        <v>35</v>
      </c>
      <c r="E3" s="4" t="n">
        <v>3600</v>
      </c>
    </row>
    <row r="4" spans="1:5">
      <c r="A4" s="3" t="s">
        <v>107</v>
      </c>
      <c r="B4" s="3" t="s">
        <v>35</v>
      </c>
      <c r="C4" s="3" t="s">
        <v>35</v>
      </c>
      <c r="D4" s="3" t="s">
        <v>35</v>
      </c>
      <c r="E4" s="9"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8</v>
      </c>
      <c r="B1" s="2" t="s">
        <v>1</v>
      </c>
    </row>
    <row r="2" spans="1:3">
      <c r="B2" s="2" t="s">
        <v>2</v>
      </c>
      <c r="C2" s="2" t="s">
        <v>65</v>
      </c>
    </row>
    <row r="3" spans="1:3">
      <c r="A3" s="6" t="s">
        <v>109</v>
      </c>
    </row>
    <row r="4" spans="1:3">
      <c r="A4" s="3" t="s">
        <v>110</v>
      </c>
      <c r="B4" s="7" t="n">
        <v>13533000</v>
      </c>
      <c r="C4" s="7" t="n">
        <v>11568000</v>
      </c>
    </row>
    <row r="5" spans="1:3">
      <c r="A5" s="3" t="s">
        <v>111</v>
      </c>
      <c r="B5" s="4" t="n">
        <v>-14725000</v>
      </c>
      <c r="C5" s="4" t="n">
        <v>-12462000</v>
      </c>
    </row>
    <row r="6" spans="1:3">
      <c r="A6" s="3" t="s">
        <v>112</v>
      </c>
      <c r="B6" s="4" t="n">
        <v>-405000</v>
      </c>
      <c r="C6" s="7" t="n">
        <v>-352000</v>
      </c>
    </row>
    <row r="7" spans="1:3">
      <c r="A7" s="3" t="s">
        <v>113</v>
      </c>
      <c r="B7" s="4" t="n">
        <v>-2000</v>
      </c>
      <c r="C7" s="3" t="s">
        <v>35</v>
      </c>
    </row>
    <row r="8" spans="1:3">
      <c r="A8" s="3" t="s">
        <v>114</v>
      </c>
      <c r="B8" s="7" t="n">
        <v>-1599000</v>
      </c>
      <c r="C8" s="7" t="n">
        <v>-1246000</v>
      </c>
    </row>
    <row r="9" spans="1:3">
      <c r="A9" s="6" t="s">
        <v>115</v>
      </c>
    </row>
    <row r="10" spans="1:3">
      <c r="A10" s="3" t="s">
        <v>116</v>
      </c>
      <c r="B10" s="3" t="s">
        <v>35</v>
      </c>
      <c r="C10" s="4" t="n">
        <v>1493000</v>
      </c>
    </row>
    <row r="11" spans="1:3">
      <c r="A11" s="3" t="s">
        <v>117</v>
      </c>
      <c r="B11" s="7" t="n">
        <v>-11130000</v>
      </c>
      <c r="C11" s="4" t="n">
        <v>-2265000</v>
      </c>
    </row>
    <row r="12" spans="1:3">
      <c r="A12" s="3" t="s">
        <v>118</v>
      </c>
      <c r="B12" s="4" t="n">
        <v>-11130000</v>
      </c>
      <c r="C12" s="7" t="n">
        <v>-772000</v>
      </c>
    </row>
    <row r="13" spans="1:3">
      <c r="A13" s="6" t="s">
        <v>119</v>
      </c>
    </row>
    <row r="14" spans="1:3">
      <c r="A14" s="3" t="s">
        <v>120</v>
      </c>
      <c r="B14" s="4" t="n">
        <v>-296000</v>
      </c>
      <c r="C14" s="3" t="s">
        <v>35</v>
      </c>
    </row>
    <row r="15" spans="1:3">
      <c r="A15" s="3" t="s">
        <v>121</v>
      </c>
      <c r="B15" s="7" t="n">
        <v>13378000</v>
      </c>
      <c r="C15" s="3" t="s">
        <v>35</v>
      </c>
    </row>
    <row r="16" spans="1:3">
      <c r="A16" s="3" t="s">
        <v>122</v>
      </c>
      <c r="B16" s="3" t="s">
        <v>35</v>
      </c>
      <c r="C16" s="7" t="n">
        <v>9180000</v>
      </c>
    </row>
    <row r="17" spans="1:3">
      <c r="A17" s="3" t="s">
        <v>123</v>
      </c>
      <c r="B17" s="3" t="s">
        <v>35</v>
      </c>
      <c r="C17" s="4" t="n">
        <v>-110000</v>
      </c>
    </row>
    <row r="18" spans="1:3">
      <c r="A18" s="3" t="s">
        <v>124</v>
      </c>
      <c r="B18" s="7" t="n">
        <v>2810000</v>
      </c>
      <c r="C18" s="4" t="n">
        <v>2300000</v>
      </c>
    </row>
    <row r="19" spans="1:3">
      <c r="A19" s="3" t="s">
        <v>125</v>
      </c>
      <c r="B19" s="4" t="n">
        <v>-1810000</v>
      </c>
      <c r="C19" s="4" t="n">
        <v>-8200000</v>
      </c>
    </row>
    <row r="20" spans="1:3">
      <c r="A20" s="3" t="s">
        <v>126</v>
      </c>
      <c r="B20" s="4" t="n">
        <v>-1069000</v>
      </c>
      <c r="C20" s="4" t="n">
        <v>-700000</v>
      </c>
    </row>
    <row r="21" spans="1:3">
      <c r="A21" s="3" t="s">
        <v>127</v>
      </c>
      <c r="B21" s="4" t="n">
        <v>13013000</v>
      </c>
      <c r="C21" s="4" t="n">
        <v>2470000</v>
      </c>
    </row>
    <row r="22" spans="1:3">
      <c r="A22" s="3" t="s">
        <v>128</v>
      </c>
      <c r="B22" s="4" t="n">
        <v>284000</v>
      </c>
      <c r="C22" s="4" t="n">
        <v>452000</v>
      </c>
    </row>
    <row r="23" spans="1:3">
      <c r="A23" s="3" t="s">
        <v>129</v>
      </c>
      <c r="B23" s="4" t="n">
        <v>786000</v>
      </c>
      <c r="C23" s="4" t="n">
        <v>205000</v>
      </c>
    </row>
    <row r="24" spans="1:3">
      <c r="A24" s="3" t="s">
        <v>130</v>
      </c>
      <c r="B24" s="4" t="n">
        <v>1070000</v>
      </c>
      <c r="C24" s="4" t="n">
        <v>657000</v>
      </c>
    </row>
    <row r="25" spans="1:3">
      <c r="A25" s="3" t="s">
        <v>131</v>
      </c>
      <c r="B25" s="4" t="n">
        <v>-803000</v>
      </c>
      <c r="C25" s="4" t="n">
        <v>-4653000</v>
      </c>
    </row>
    <row r="26" spans="1:3">
      <c r="A26" s="6" t="s">
        <v>132</v>
      </c>
    </row>
    <row r="27" spans="1:3">
      <c r="A27" s="3" t="s">
        <v>133</v>
      </c>
      <c r="B27" s="4" t="n">
        <v>1478000</v>
      </c>
      <c r="C27" s="4" t="n">
        <v>1320000</v>
      </c>
    </row>
    <row r="28" spans="1:3">
      <c r="A28" s="3" t="s">
        <v>134</v>
      </c>
      <c r="B28" s="4" t="n">
        <v>1000</v>
      </c>
      <c r="C28" s="4" t="n">
        <v>1870000</v>
      </c>
    </row>
    <row r="29" spans="1:3">
      <c r="A29" s="3" t="s">
        <v>135</v>
      </c>
      <c r="B29" s="7" t="n">
        <v>5000</v>
      </c>
      <c r="C29" s="4" t="n">
        <v>5000</v>
      </c>
    </row>
    <row r="30" spans="1:3">
      <c r="A30" s="3" t="s">
        <v>136</v>
      </c>
      <c r="B30" s="3" t="s">
        <v>35</v>
      </c>
      <c r="C30" s="4" t="n">
        <v>-15000</v>
      </c>
    </row>
    <row r="31" spans="1:3">
      <c r="A31" s="3" t="s">
        <v>137</v>
      </c>
      <c r="B31" s="7" t="n">
        <v>139000</v>
      </c>
      <c r="C31" s="4" t="n">
        <v>658000</v>
      </c>
    </row>
    <row r="32" spans="1:3">
      <c r="A32" s="3" t="s">
        <v>138</v>
      </c>
      <c r="B32" s="4" t="n">
        <v>-1577000</v>
      </c>
      <c r="C32" s="4" t="n">
        <v>1755000</v>
      </c>
    </row>
    <row r="33" spans="1:3">
      <c r="A33" s="3" t="s">
        <v>139</v>
      </c>
      <c r="B33" s="4" t="n">
        <v>-1656000</v>
      </c>
      <c r="C33" s="4" t="n">
        <v>-2141000</v>
      </c>
    </row>
    <row r="34" spans="1:3">
      <c r="A34" s="3" t="s">
        <v>140</v>
      </c>
      <c r="B34" s="4" t="n">
        <v>155000</v>
      </c>
      <c r="C34" s="4" t="n">
        <v>150000</v>
      </c>
    </row>
    <row r="35" spans="1:3">
      <c r="A35" s="3" t="s">
        <v>141</v>
      </c>
      <c r="B35" s="4" t="n">
        <v>339000</v>
      </c>
      <c r="C35" s="4" t="n">
        <v>367000</v>
      </c>
    </row>
    <row r="36" spans="1:3">
      <c r="A36" s="3" t="s">
        <v>142</v>
      </c>
      <c r="B36" s="4" t="n">
        <v>-82000</v>
      </c>
      <c r="C36" s="4" t="n">
        <v>-505000</v>
      </c>
    </row>
    <row r="37" spans="1:3">
      <c r="A37" s="3" t="s">
        <v>143</v>
      </c>
      <c r="B37" s="4" t="n">
        <v>402000</v>
      </c>
      <c r="C37" s="4" t="n">
        <v>-57000</v>
      </c>
    </row>
    <row r="38" spans="1:3">
      <c r="A38" s="3" t="s">
        <v>144</v>
      </c>
      <c r="B38" s="4" t="n">
        <v>-796000</v>
      </c>
      <c r="C38" s="4" t="n">
        <v>3407000</v>
      </c>
    </row>
    <row r="39" spans="1:3">
      <c r="A39" s="3" t="s">
        <v>114</v>
      </c>
      <c r="B39" s="7" t="n">
        <v>-1599000</v>
      </c>
      <c r="C39" s="7" t="n">
        <v>-124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6" t="s">
        <v>146</v>
      </c>
    </row>
    <row r="4" spans="1:2">
      <c r="A4" s="3" t="s">
        <v>150</v>
      </c>
      <c r="B4" s="3"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pplemental Disclosure of Non-</vt:lpstr>
      <vt:lpstr>Note 1 - Basis of Presentation</vt:lpstr>
      <vt:lpstr>Note 2 - Consolidation</vt:lpstr>
      <vt:lpstr>Note 3 - Reclassification of Pr</vt:lpstr>
      <vt:lpstr>Note 4 - New Accounting Standar</vt:lpstr>
      <vt:lpstr>Note 5 - Segment Information</vt:lpstr>
      <vt:lpstr>Note 6 - Inventories</vt:lpstr>
      <vt:lpstr>Note 7 - Land, Orchards, and Eq</vt:lpstr>
      <vt:lpstr>Note 8 - Deferred Farming Costs</vt:lpstr>
      <vt:lpstr>Note 9 - Income Taxes</vt:lpstr>
      <vt:lpstr>Note 10 - Debt</vt:lpstr>
      <vt:lpstr>Note 11 - Fair Value Measuremen</vt:lpstr>
      <vt:lpstr>Note 12 - Partners' Capital</vt:lpstr>
      <vt:lpstr>Note 13 - Pension Plan</vt:lpstr>
      <vt:lpstr>Note 14 - Intermittent Severanc</vt:lpstr>
      <vt:lpstr>Note 15 - Commitments and Conti</vt:lpstr>
      <vt:lpstr>Note 16 - Acquisition</vt:lpstr>
      <vt:lpstr>Note 5 - Segment Information (T</vt:lpstr>
      <vt:lpstr>Note 6 - Inventories (Tables)</vt:lpstr>
      <vt:lpstr>Note 7 - Land, Orchards, and 27</vt:lpstr>
      <vt:lpstr>Note 10 - Debt (Tables)</vt:lpstr>
      <vt:lpstr>Note 11 - Fair Value Measurem29</vt:lpstr>
      <vt:lpstr>Note 13 - Pension Plan (Tables)</vt:lpstr>
      <vt:lpstr>Note 14 - Intermittent Severa31</vt:lpstr>
      <vt:lpstr>Supplemental Disclosure of No32</vt:lpstr>
      <vt:lpstr>Note 3 - Reclassification of 33</vt:lpstr>
      <vt:lpstr>Note 5 - Segment Information (D</vt:lpstr>
      <vt:lpstr>Note 5 - Reportable Segments (D</vt:lpstr>
      <vt:lpstr>Note 6 - Summary of Inventories</vt:lpstr>
      <vt:lpstr>Note 7 - Land, Orchards, and 37</vt:lpstr>
      <vt:lpstr>Note 9 - Income Taxes (Details </vt:lpstr>
      <vt:lpstr>Note 10 - Debt (Details Textual</vt:lpstr>
      <vt:lpstr>Note 10 - Short and Long-Term D</vt:lpstr>
      <vt:lpstr>Note 10 - Maturities of Long-te</vt:lpstr>
      <vt:lpstr>Note 11 - Fair Value Measurem42</vt:lpstr>
      <vt:lpstr>Note 11 - Estimated Fair Values</vt:lpstr>
      <vt:lpstr>Note 12 - Partners' Capital (De</vt:lpstr>
      <vt:lpstr>Note 13 - Components of Net Per</vt:lpstr>
      <vt:lpstr>Note 14 - Components of Net Per</vt:lpstr>
      <vt:lpstr>Note 16 - Acquisitio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9:15:36Z</dcterms:created>
  <dcterms:modified xmlns:dcterms="http://purl.org/dc/terms/" xmlns:xsi="http://www.w3.org/2001/XMLSchema-instance" xsi:type="dcterms:W3CDTF">2015-11-16T09:15:36Z</dcterms:modified>
  <dc:title xmlns:dc="http://purl.org/dc/elements/1.1/">Untitled</dc:title>
  <dc:description xmlns:dc="http://purl.org/dc/elements/1.1/"/>
  <dc:subject xmlns:dc="http://purl.org/dc/elements/1.1/"/>
  <cp:keywords/>
  <cp:category/>
</cp:coreProperties>
</file>